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Investment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learing Organizations" sheetId="18" state="visible" r:id="rId18"/>
    <sheet xmlns:r="http://schemas.openxmlformats.org/officeDocument/2006/relationships" name="Legal Proceeding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Earning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Recognition (Tables)" sheetId="26" state="visible" r:id="rId26"/>
    <sheet xmlns:r="http://schemas.openxmlformats.org/officeDocument/2006/relationships" name="Goodwill and Other Intangible27"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Clearing Organizations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Earnings Per Common Share (Tabl" sheetId="34" state="visible" r:id="rId34"/>
    <sheet xmlns:r="http://schemas.openxmlformats.org/officeDocument/2006/relationships" name="Description of Business - Narr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and Investments - "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ferred Revenue - Narrative (D" sheetId="44" state="visible" r:id="rId44"/>
    <sheet xmlns:r="http://schemas.openxmlformats.org/officeDocument/2006/relationships" name="Deferred Revenue - Schedule of " sheetId="45" state="visible" r:id="rId45"/>
    <sheet xmlns:r="http://schemas.openxmlformats.org/officeDocument/2006/relationships" name="Deferred Revenue - Schedule o46" sheetId="46" state="visible" r:id="rId46"/>
    <sheet xmlns:r="http://schemas.openxmlformats.org/officeDocument/2006/relationships" name="Debt - Total Debt Schedule (Det" sheetId="47" state="visible" r:id="rId47"/>
    <sheet xmlns:r="http://schemas.openxmlformats.org/officeDocument/2006/relationships" name="Debt - Narrative (Details)" sheetId="48" state="visible" r:id="rId48"/>
    <sheet xmlns:r="http://schemas.openxmlformats.org/officeDocument/2006/relationships" name="Equity - Narrative (Details)" sheetId="49" state="visible" r:id="rId49"/>
    <sheet xmlns:r="http://schemas.openxmlformats.org/officeDocument/2006/relationships" name="Equity - Stock Option Activity " sheetId="50" state="visible" r:id="rId50"/>
    <sheet xmlns:r="http://schemas.openxmlformats.org/officeDocument/2006/relationships" name="Equity - Details of Stock Optio" sheetId="51" state="visible" r:id="rId51"/>
    <sheet xmlns:r="http://schemas.openxmlformats.org/officeDocument/2006/relationships" name="Equity - Valuation Assumptions " sheetId="52" state="visible" r:id="rId52"/>
    <sheet xmlns:r="http://schemas.openxmlformats.org/officeDocument/2006/relationships" name="Equity - Nonvested Restricted S" sheetId="53" state="visible" r:id="rId53"/>
    <sheet xmlns:r="http://schemas.openxmlformats.org/officeDocument/2006/relationships" name="Income Taxes - Narrative (Detai" sheetId="54" state="visible" r:id="rId54"/>
    <sheet xmlns:r="http://schemas.openxmlformats.org/officeDocument/2006/relationships" name="Clearing Organizations - Narrat" sheetId="55" state="visible" r:id="rId55"/>
    <sheet xmlns:r="http://schemas.openxmlformats.org/officeDocument/2006/relationships" name="Clearing Organizations - ICE Cl" sheetId="56" state="visible" r:id="rId56"/>
    <sheet xmlns:r="http://schemas.openxmlformats.org/officeDocument/2006/relationships" name="Clearing Organizations - Assets" sheetId="57" state="visible" r:id="rId57"/>
    <sheet xmlns:r="http://schemas.openxmlformats.org/officeDocument/2006/relationships" name="Legal Proceedings - Narrative (" sheetId="58" state="visible" r:id="rId58"/>
    <sheet xmlns:r="http://schemas.openxmlformats.org/officeDocument/2006/relationships" name="Fair Value Measurements (Detail" sheetId="59" state="visible" r:id="rId59"/>
    <sheet xmlns:r="http://schemas.openxmlformats.org/officeDocument/2006/relationships" name="Segment Reporting (Details)" sheetId="60" state="visible" r:id="rId60"/>
    <sheet xmlns:r="http://schemas.openxmlformats.org/officeDocument/2006/relationships" name="Earnings Per Common Share - Rec" sheetId="61" state="visible" r:id="rId61"/>
    <sheet xmlns:r="http://schemas.openxmlformats.org/officeDocument/2006/relationships" name="Earnings Per Common Share - Nar" sheetId="62" state="visible" r:id="rId62"/>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Apr. 30, 2018</t>
  </si>
  <si>
    <t>Document Information [Abstract]</t>
  </si>
  <si>
    <t>Entity Registrant name</t>
  </si>
  <si>
    <t>INTERCONTINENTAL EXCHANGE,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 (in shares)</t>
  </si>
  <si>
    <t>Consolidated Balance Sheets - USD ($) $ in Millions</t>
  </si>
  <si>
    <t>Dec. 31, 2017</t>
  </si>
  <si>
    <t>Current assets:</t>
  </si>
  <si>
    <t>Cash and cash equivalents</t>
  </si>
  <si>
    <t>Short-term restricted cash and cash equivalents</t>
  </si>
  <si>
    <t>Customer accounts receivable, net of allowance for doubtful accounts of $6 at March 31, 2018 and December 31, 2017</t>
  </si>
  <si>
    <t>Margin deposits, guaranty funds and delivery contracts receivable</t>
  </si>
  <si>
    <t>Prepaid expenses and other current assets</t>
  </si>
  <si>
    <t>Total current assets</t>
  </si>
  <si>
    <t>Property and equipment, net</t>
  </si>
  <si>
    <t>Other non-current assets:</t>
  </si>
  <si>
    <t>Goodwill</t>
  </si>
  <si>
    <t>Other intangible assets, net</t>
  </si>
  <si>
    <t>Long-term restricted cash and cash equival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Margin deposits, guaranty funds and delivery contracts payable</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Commitments and contingencies</t>
  </si>
  <si>
    <t xml:space="preserve"> </t>
  </si>
  <si>
    <t>Intercontinental Exchange, Inc. stockholders’ equity:</t>
  </si>
  <si>
    <t>Preferred stock, $0.01 par value; 100 shares authorized; no shares issued or outstanding at March 31, 2018 and December 31, 2017</t>
  </si>
  <si>
    <t>Common stock, $0.01 par value; 1,500 shares authorized; 603 and 600 shares issued at March 31, 2018 and December 31, 2017, respectively, and 581 and 583 shares outstanding at March 31, 2018 and December 31, 2017, respectively</t>
  </si>
  <si>
    <t>Treasury stock, at cost; 22 and 17 shares at March 31, 2018 and December 31, 2017, respectively</t>
  </si>
  <si>
    <t>Additional paid-in capital</t>
  </si>
  <si>
    <t>Retained earnings</t>
  </si>
  <si>
    <t>Accumulated other comprehensive loss</t>
  </si>
  <si>
    <t>Total Intercontinental Exchange, Inc. stockholders’ equity</t>
  </si>
  <si>
    <t>Non-controlling interest in consolidated subsidiaries</t>
  </si>
  <si>
    <t>Total equity</t>
  </si>
  <si>
    <t>Total liabilities and equity</t>
  </si>
  <si>
    <t>Consolidated Balance Sheets (Parenthetical) - USD ($) shares in Millions, $ in Millions</t>
  </si>
  <si>
    <t>Statement of Financial Position [Abstract]</t>
  </si>
  <si>
    <t>Allowance for Doubtful Accounts Receivable, Curre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Mar. 31, 2017</t>
  </si>
  <si>
    <t>Revenues:</t>
  </si>
  <si>
    <t>Transaction and clearing, net</t>
  </si>
  <si>
    <t>Data services</t>
  </si>
  <si>
    <t>Listing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tockholders:</t>
  </si>
  <si>
    <t>Basic (in dollars per share)</t>
  </si>
  <si>
    <t>Diluted (in dollars per share)</t>
  </si>
  <si>
    <t>Weighted average common shares outstanding:</t>
  </si>
  <si>
    <t>Basic (in shares)</t>
  </si>
  <si>
    <t>Diluted (in shares)</t>
  </si>
  <si>
    <t>Dividend per share (in dollars per share)</t>
  </si>
  <si>
    <t>Consolidated Statements of Comprehensive Income - USD ($) $ in Millions</t>
  </si>
  <si>
    <t>Statement of Comprehensive Income [Abstract]</t>
  </si>
  <si>
    <t>Other comprehensive income (loss):</t>
  </si>
  <si>
    <t>Foreign currency translation adjustments, net of tax expense of $1 for the three months ended March 31, 2018</t>
  </si>
  <si>
    <t>Change in fair value of available-for-sale securities</t>
  </si>
  <si>
    <t>Reclassification of realized gain on available-for-sale investment to other income</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t>
  </si>
  <si>
    <t>Consolidated Statements of Change in Equity, Accumulated Other Comprehensive Loss and Redeemable Non-Controlling Interest - USD ($) $ in Millions</t>
  </si>
  <si>
    <t>Total</t>
  </si>
  <si>
    <t>Common Stock</t>
  </si>
  <si>
    <t>Treasury Stock</t>
  </si>
  <si>
    <t>Additional Paid-in Capital</t>
  </si>
  <si>
    <t>Retained Earnings</t>
  </si>
  <si>
    <t>Accumulated Other Comprehensive Loss</t>
  </si>
  <si>
    <t>Non- Controlling Interest in Consolidated Subsidiaries</t>
  </si>
  <si>
    <t>Redeemable Non-Controlling Interest</t>
  </si>
  <si>
    <t>Beginning Balance (in shares) at Dec. 31, 2016</t>
  </si>
  <si>
    <t>Beginning Balance at Dec. 31, 2016</t>
  </si>
  <si>
    <t>Increase (Decrease) in Stockholders' Equity [Roll Forward]</t>
  </si>
  <si>
    <t>Other comprehensive income</t>
  </si>
  <si>
    <t>Exercise of common stock options</t>
  </si>
  <si>
    <t>Repurchases of common stock (in shares)</t>
  </si>
  <si>
    <t>Repurchases of common stock</t>
  </si>
  <si>
    <t>Payments relating to treasury shares (in shares)</t>
  </si>
  <si>
    <t>Payments relating to treasury shares</t>
  </si>
  <si>
    <t>Stock-based compensation</t>
  </si>
  <si>
    <t>Issuance of restricted stock (in shares)</t>
  </si>
  <si>
    <t>Issuance of restricted stock</t>
  </si>
  <si>
    <t>Acquisition of non-controlling interest</t>
  </si>
  <si>
    <t>Distributions of profits</t>
  </si>
  <si>
    <t>Dividends paid to stockholders</t>
  </si>
  <si>
    <t>Acquisition of redeemable non-controlling interest</t>
  </si>
  <si>
    <t>Ending Balance (in shares) at Dec. 31, 2017</t>
  </si>
  <si>
    <t>Ending Balance at Dec. 31, 2017</t>
  </si>
  <si>
    <t>Accumulated other comprehensive loss was as follows:</t>
  </si>
  <si>
    <t>Comprehensive income from equity method investment</t>
  </si>
  <si>
    <t>Employee benefit plans adjustments</t>
  </si>
  <si>
    <t>Ending Balance (in shares) at Mar. 31, 2018</t>
  </si>
  <si>
    <t>Ending Balance at Mar. 31, 2018</t>
  </si>
  <si>
    <t>Consolidated Statements of Cash Flows - USD ($) $ in Millions</t>
  </si>
  <si>
    <t>12 Months Ended</t>
  </si>
  <si>
    <t>Operating activities:</t>
  </si>
  <si>
    <t>Adjustments to reconcile net income to net cash provided by operating activities:</t>
  </si>
  <si>
    <t>Deferred taxes</t>
  </si>
  <si>
    <t>Cetip realized investment gain, net</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paid for acquisitions, net of cash received for divestiture</t>
  </si>
  <si>
    <t>Purchases of investments</t>
  </si>
  <si>
    <t>Net cash used in investing activities</t>
  </si>
  <si>
    <t>Financing activities:</t>
  </si>
  <si>
    <t>Proceeds from (repayments of) commercial paper, net</t>
  </si>
  <si>
    <t>Dividends to stockholders</t>
  </si>
  <si>
    <t>Payments relating to treasury shares received for restricted stock tax payments and stock option exercises</t>
  </si>
  <si>
    <t>Net cash provided by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beginning of period</t>
  </si>
  <si>
    <t>Cash, cash equivalents, and restricted cash and cash equivalents, end of period</t>
  </si>
  <si>
    <t>Supplemental cash flow disclosure:</t>
  </si>
  <si>
    <t>Cash paid for income taxes</t>
  </si>
  <si>
    <t>Cash paid for interest</t>
  </si>
  <si>
    <t>Description of Business</t>
  </si>
  <si>
    <t>Organization, Consolidation and Presentation of Financial Statements [Abstract]</t>
  </si>
  <si>
    <t>Description of Business We are a leading global operator of regulated exchanges, clearing houses and listings venues, and a provider of data services for commodity, fixed income and equity markets. We operate regulated marketplaces for listing, trading and clearing a broad array of derivatives and securities contracts across major asset classes, including energy and agricultural commodities, interest rates, equities, equity derivatives, exchange traded funds, or ETFs, credit derivatives, bonds and currencies. We also offer end-to-end data services and solutions to support the trading, investment, risk management and connectivity needs of customers around the world across all major asset classes. Our exchanges include derivative exchanges in the United States, or U.S., United Kingdom, or U.K., European Union, or EU, Canada and Singapore, and cash equities, equity options and bond exchanges in the U.S. We also operate over-the-counter, or OTC, markets for physical energy, fixed income and credit default swaps, or CDS, trade execution. To serve global derivatives markets, we operate central counterparty clearing houses in the U.S., U.K., EU, Canada and Singapore (Note 10). We offer a range of data services for global financial and commodity markets, including pricing and reference data, exchange data, analytics, feeds, index services, desktops and connectivity solutions. Through our markets, clearing houses, listings and market data services, we provide end-to-end solutions for our customers through liquid markets, benchmark products, access to capital markets, and related services to support their ability to manage risk and raise capital. Our business is currently conducted as two reportable business segments, our Trading and Clearing segment and our Data and Listings segment, and the majority of our identifiable assets are located in the U.S., U.K. and Canada (Note 13).</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7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ctual results may be different from these estimates. The results of operations for the three months ended March 31, 2018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Reclassifications Certain prior period amounts have been reclassified to conform to the current period’s financial statement presentation. See "New and Recently Adopted Accounting Pronouncements" below for a discussion of our adoption of new accounting standards, including those related to revenue recognition, pension costs and the presentation of restricted cash in the statement of cash flows. New and Recently Adopted Accounting Pronouncements On January 1, 2018, we adopted Accounting Standards Codification, or ASC, Topic 606, Revenue from Contracts with Customers , and ASC 340-40, Other Assets and Deferred Costs- Contracts with Customers , collectively referred to as ASC 606. ASC 606 provides guidance outlining a single comprehensive model for entities to use in accounting for revenue arising from contracts with customers that supersedes most revenue recognition guidance. This guidance requires us to recognize revenue when we transfer promised goods or services to customers in an amount that reflects the consideration to which the entity expects to be entitled in exchange for those goods or services. ASC 606 requires enhanced disclosures, including revenue recognition policies to identify performance obligations to customers and significant judgments in measurement and recognition. We adopted ASC 606 retrospectively and restated each prior period presented to reflect our adoption. The impacts of our adoption of ASC 606 on our results for the years ended December 31, 2017, 2016 and 2015 were disclosed in our 2017 Form 10-K. The adoption accelerated the timing of recognition of a portion of original listing fees related to our New York Stock Exchange, or NYSE, businesses, which prior to adoption had been deferred over an estimated customer life of up to nine years. In addition and to a lesser extent, the adoption decelerated the timing of recognition of a portion of clearing fee revenues. Revenue recognition related to all other trading, clearing and data businesses remains unchanged. Our adoption of ASC 606 had the following impact on our reported results for the prior periods presented, driven primarily by the accelerated recognition of listings fee revenue in our NYSE business (in millions, except earnings per share): As Reported New Revenue Standard Adjustment As Adjusted Three months ended March 31, 2017 Total revenues $ 1,469 $ 2 $ 1,471 Total revenues, less transaction-based expenses 1,164 2 1,166 Income tax expense 213 1 214 Net income attributable to Intercontinental Exchange, Inc. 502 1 503 Basic earnings per share $ 0.84 $ 0.01 $ 0.85 Diluted earnings per share $ 0.84 $ — $ 0.84 As Reported New Revenue Standard Adjustment As Adjusted As of December 31, 2017 Deferred revenue, current $ 121 $ 4 $ 125 Deferred revenue, non-current 143 (52 ) 91 Net deferred tax liabilities 2,280 15 2,295 Retained earnings 6,825 33 6,858 Additional disclosures related to our adoption of ASC 606 are provided in Note 4. The Financial Accounting Standards Board, or FASB, has issued Accounting Standards Update, or ASU, No. 2017-07, Compensation-Retirement Benefits (Topic 715): Improving the Presentation of Net Periodic Pension Cost and Net Periodic Postretirement Benefit Cost, or ASU 2017-07. The amendments in this update require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We adopted ASU 2017-07 on January 1, 2018 retrospectively to each prior period presented. We have a pension plan, a U.S. nonqualified supplemental executive retirement plan, and post-retirement defined benefit plans that are all impacted by the guidance. Each of the plans are frozen and do not have a service cost component, which means the expense or benefit recognized under each plan represents other components of net benefit cost as defined in the guidance. The combined net periodic (expense) benefit of these plans was ( $2 million ) and $2 million for the three months ended March 31, 2018 and 2017, respectively, and were previously reported as an adjustment to compensation and benefits expenses in the accompanying consolidated statements of income. Following our adoption, these amounts were reclassified to be included in other income, net in the accompanying consolidated statements of income, with no impact on net income from this adjustment. The FASB has issued ASU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We adopted ASU 2016-01 on January 1, 2018. Our equity investments, including our investments in Euroclear plc, or Euroclear (Note 3) and Coinbase Global, Inc., or Coinbase, among others, are now subject to valuation under ASU 2016-01. These investments do not currently have readily determinable fair market values as they are not publicly listed companies. ASU 2016-01 permits a policy election to only adjust the fair value of such investments if and when there is an observable price change in an orderly transaction of a similar or identical investment with any change in fair value recognized in net income. We have made this policy election for all of our equity investments without readily determinable fair values, and our adoption of ASU 2016-01 did not result in any fair value adjustments as of March 31, 2018. In December 2017, the SEC staff issued Staff Accounting Bulletin No. 118, or SAB 118, which provided guidance for companies that have not completed their accounting for income tax effects of the Tax Cuts and Jobs Act, or TCJA, in the period of enactment, allowing for a measurement period of up to one year after the enactment date to finalize the recording of the related tax impacts. We are applying the guidance in SAB 118 when accounting for the enactment-date effects of the TCJA. As of March 31, 2018, our estimates recorded as of December 31, 2017 for the tax effects of the TCJA, are not final. Our estimates recorded at December 31, 2017 and as of March 31, 2018 may be affected due to changes in interpretations of the legislation, changes in accounting standards or related interpretations in response to the TCJA. We have also made reasonable estimates of the TCJA’s impact on state income tax. Our estimates are based on the best available information as of March 31, 2018 and our interpretation of the TCJA and related state tax implications as currently enacted. Our estimates do not include any potential federal or state administrative and/or legislative adjustments to certain provisions of the TCJA and related state provisions. We will continue to analyze the TCJA in order to finalize related federal and state impacts within the measurement period. In January 2018, the FASB staff issued Question &amp; Answer Topic 740, No. 5, Accounting for Global Intangible Low-Taxed Income , stating that a company may either elect to treat taxes due on future inclusions on its non-U.S. income in its U.S. taxable income under the newly enacted Global Intangible Low-Taxed Income provisions as a current period expense when incurred, or factor them into the company’s measurement of its deferred taxes. As of March 31, 2018, we have not completed our analysis of the two different accounting policies and have not made an election. We will continue our analysis and will make an election within the measurement period as provided for under SAB 118. The FASB has issued ASU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required to be adopted at the beginning of our first quarter of fiscal year 2019, with early adoption permitted. We will not adopt ASU 2016-02 early, but we are currently evaluating this guidance to determine the potential impact on our consolidated financial statements. The FASB has issued ASU No. 2016-13, Financial Instruments - Measurement of Credit Losses on Financial Instruments, or ASU 2016-13. ASU 2016-13 applies to all financial instruments carried at amortized cost including held-to-maturity debt securities as well as trade receivables. ASU 2016-13 requires financial assets carried at amortized cost to be presented at the net amount expected to be collected and available-for-sale debt securities to record credit losses through an allowance for credit losses. ASU 2016-13 is required to be adopted at the beginning of our first quarter of fiscal year 2019, with early adoption permitted. We are currently evaluating this guidance to determine the potential impact on our consolidated financial statements. In the fourth quarter of 2017, we adopted ASU 2016-18, Statement of Cash Flows: Restricted Cash , which requires us to show the changes in the total of cash, cash equivalents, restricted cash and cash equivalents in the statement of cash flows. As a result, we no longer present transfers between cash and cash equivalents and restricted cash and cash equivalents in the statement of cash flows. We have reclassified changes in restricted cash from cash flows provided by (used in) investing activities, to the total change in beginning and end-of-year total changes. Our statements of cash flows for the three months ended March 31, 2018 and 2017 reflect this change.</t>
  </si>
  <si>
    <t>Acquisitions and Investments</t>
  </si>
  <si>
    <t>Business Combinations [Abstract]</t>
  </si>
  <si>
    <t>Acquisitions and Investments On January 2, 2018, we acquired 100% of BondPoint from Virtu Financial, Inc. for $400 million in cash. BondPoint is a leading provider of electronic fixed income trading solutions for the buy-side and sell-side offering access to centralized liquidity and automated trade execution services through its alternative trading system, or ATS, and provides trading services to more than 500 financial services firms. BondPoint is primarily included in our Trading and Clearing segment. The BondPoint purchase price was allocated to the preliminary net tangible and identifiable intangible assets and liabilities based on their estimated fair values as of January 2, 2018. The preliminary identifiable intangible assets acquired were $130 million and included (i) customer relationships of $123 million , which have been assigned a useful life of 15 years, and (ii) developed technology of $7 million , which has been assigned a life of three years. The excess of the purchase price over the preliminary net tangible and identifiable intangible assets was $267 million and was recorded as goodwill. During the three months ended December 31, 2017, we purchased a 4.7% stake in Euroclear valued at €276 million ( $327 million ), which included our representation on the Euroclear Board of Directors. At the same time, we negotiated an additional purchase which closed on February 21, 2018 following regulatory approval, and which did not include additional representation on the Euroclear Board of Directors. This provided us with an additional 5.1% stake in Euroclear for a purchase price of €246 million in cash ( $304 million based on a euro/U.S. dollar exchange rate of 1.2368 as of February 21, 2018), which represents a fair value equivalent to our initial investment. As of March 31, 2018, we owned a 9.8% stake in Euroclear for a total investment of $631 million . Euroclear is a leading provider of post-trade services, including settlement, central securities depositories and related services for cross-border transactions across asset classes. We classify our investment in Euroclear as an equity investment in other non-current assets in the accompanying consolidated balance sheets. As discussed in Note 2, we adopted ASU 2016-01 on January 1, 2018. Under ASU 2016-01, for investments without a readily determinable fair value, we may elect to measure them at cost, less any impairment, plus or minus changes resulting from observable price changes in orderly transactions in similar or identical investments. We have elected to use this approach to estimate the value of the Euroclear investment, as well as our other investments without readily determinable fair values, and it is our policy to apply this treatment to all investments of this nature. An adjustment to estimated fair value is only required for those orderly transactions occurring in similar or identical investments after January 1, 2018, which is the date of adoption, with any adjustment recognized in net income. During the three months ended March 31, 2018, there were no downward or upward adjustments made to the carrying amount of our equity investments for which we have applied the measurement alternative. Pending Acquisition On April 5, 2018, we entered into an agreement to acquire CHX Holdings, or CHX, the parent company of the Chicago Stock Exchange, a full-service stock exchange, including trading, data and corporate listings services. The transaction is expected to close in the second quarter of 2018, subject to regulatory approvals. Subject to SEC approval, CHX will continue to operate as a registered national securities exchange.</t>
  </si>
  <si>
    <t>Revenue Recognition</t>
  </si>
  <si>
    <t>Revenue Recognition and Deferred Revenue [Abstract]</t>
  </si>
  <si>
    <t>Revenue Recognition We adopted ASC 606 on January 1, 2018 on a full retrospective basis and have restated the prior reporting periods presented as if ASC 606 had always been applied (Note 2). Our adoption of ASC 606 did not have a material impact on the measurement or recognition of revenue in any prior or current reporting periods. Our adoption of ASC 606 was subject to the same internal controls over financial reporting that we apply to our consolidated financial statements.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the rebates discussed below,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as well as certain data services, clearing services and other revenues. Deferred revenue is the only significant contract asset or liability impacted by our adoption of ASC 606. See Note 6 for our discussion of deferred revenue balances, activity, and expected timing of recognition. As permitted by ASC 606,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and clearing services, our performance obligations are short-term in nature and there is no significant variable consideration. See below in Note 4 for further descriptions of our revenue contracts. In addition, we have elected the practical expedient of excluding sales taxes from transaction prices. We have assessed the costs incurred to obtain or fulfill a contract with a customer and determined them to be immaterial. Certain judgments and estimates were used in the identification and timing of satisfaction of performance obligations and the related allocation of transaction price. We believe that these represent a faithful depiction of the transfer of services to our customers. Our primary revenue contract classifications are described below. Although we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 Transaction and clearing, net - Transaction and clearing revenues represent fees charged for the performance obligations of derivatives trading and clearing, and from our cash trading and equity options exchanges. The derivatives trading and clearing fees contain two performance obligations: (1) trade execution/clearing novation and (2) risk management of open interest. We allocate the transaction price between these two performance obligations; however, both of these generally occur almost simultaneously. Trade execution and clearing novation are instantaneous, and the time period over which risk management of open interest occurs is predominantly one month or less. Therefore, no significant deferral results as we have no further obligation to the customer at that time. The impact of our adoption of ASC 606 on our performance obligations in our clearing business was minimal. Cash trading and equity options fees contain one performance obligation related to trade execution. Trade execution occurs instantaneously. Therefore, there is no need to allocate the transaction price and no deferral results as we have no further obligation to the customer at that time. Our transaction and clearing revenues are reported net of rebates, except for the NYSE transaction-based expenses.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We make liquidity payments to certain customers in our NYSE business and recognize those payments as a cost of revenue. In addition, we pay NYSE regulatory oversight fees to the SEC and collect equal amounts from our customers. These are also considered a cost of revenue, and both of these NYSE-related fees are included in transaction-based expenses. Transaction and clearing revenues and the related transaction-based expenses are all recognized in our Trading and Clearing segment. • Data services - Data service revenues represent the following: ◦ Pricing and analytics services consist of an extensive set of independent continuous and end-of-day evaluated pricing services focused primarily on fixed income and international equity securities, valuation services, reference data, indices, fixed income equity portfolio analytics and risk management analytics. ◦ Desktop and connectivity services comprise hosting, colocation and infrastructure through our Secure Financial Transaction Infrastructure, or SFTI network, as well as technology-based information platforms, feeds and connectivity solutions, including our ICE Global Network. ◦ Exchange data services represent subscription fees for the provision of our market data that is created from activity in our Trading and Clearing segment.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Because these contracts primarily consist of single performance obligations with fixed prices, there is no variable consideration and no need to allocate the transaction price. In certain of our data contracts, where third parties are involved, we arrange for the third party to transfer the services to our customers. In these arrangements we are acting as an agent and revenue is recorded net. All data services fees are included in our Data and Listings segment. • Listings - Listings revenues include original and annual listing fees, and other corporate action fees. Under ASC 606,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 services is based on its market value. All listings fees are billed upfront and the identified performance obligations are satisfied over time. Upon our adoption of the ASC 606 framework, the amount of revenue related to the investor relations performance obligation is recognized ratably over a two -year period, with the remaining revenue recognized ratably over time as customers continue to list on our exchanges, which is generally estimated to be over a period of up to nine years for NYSE and five years for NYSE Arca and NYSE American (NYSE American was formerly known as NYSE MKT). Listings fees related to other corporate actions are considered contract modifications of our listing contracts and are recognized ratably over time as customers continue to list on our exchanges, which is generally estimated to be a period of six years for NYSE and three years for NYSE Arca and NYSE American. All listings fees are recognized in our Data and Listings segment. • Other revenues -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Other revenues are recognized in our Trading and Clearing segment. Generally, fees for other revenues contain one performance obligation. Because these contracts primarily consist of single performance obligations with fixed prices, there is no variable consideration and no need to allocate the transaction price. Services for other revenues are primarily satisfied at a point in time. Therefore, there is no need to allocate the fee and no deferral results as we have no further obligation to the customer at that time. The following table depicts the disaggregation of our revenue according to business line and segment (in millions). Segment totals are consistent with the segment totals in Note 13: Trading and Clearing Segment Data and Listings Segment Total Consolidated Three months ended March 31, 2018 Transaction and clearing, net $ 898 $ — $ 898 Data services — 520 520 Listings — 109 109 Other revenues 53 — 53 Total revenues 951 629 1,580 Transaction-based expenses 355 — 355 Total revenues, less transaction-based expenses $ 596 $ 629 $ 1,225 Timing of Revenue Recognition Services transferred at a point in time $ 509 $ — $ 509 Services transferred over time 87 629 716 Total revenues, less transaction-based expenses $ 596 $ 629 $ 1,225 Trading and Clearing Segment Data and Listings Segment Total Consolidated Three months ended March 31, 2017 Transaction and clearing, net $ 798 $ — $ 798 Data services — 520 520 Listings — 108 108 Other revenues 45 — 45 Total revenues 843 628 1,471 Transaction-based expenses 305 — 305 Total revenues, less transaction-based expenses $ 538 $ 628 $ 1,166 Timing of Revenue Recognition Services transferred at a point in time $ 458 $ — $ 458 Services transferred over time 80 628 708 Total revenues, less transaction-based expenses $ 538 $ 628 $ 1,166 The Trading and Clearing segment revenues above include $63 million and $57 million for the three months ended March 31, 2018 and 2017, respectively, for services transferred over time related to risk management of open interest performance obligations. A majority of the these performance obligations are performed over a short period of time of one month or less.</t>
  </si>
  <si>
    <t>Goodwill and Other Intangible Assets</t>
  </si>
  <si>
    <t>Goodwill and Intangible Assets Disclosure [Abstract]</t>
  </si>
  <si>
    <t>Goodwill and Other Intangible Assets The following is a summary of the activity in the goodwill balance for the three months ended March 31, 2018 (in millions): Goodwill balance at December 31, 2017 $ 12,216 Acquisitions 267 Foreign currency translation 12 Other activity, net 19 Goodwill balance at March 31, 2018 $ 12,514 The following is a summary of the activity in the other intangible assets balance for the three months ended March 31, 2018 (in millions): Other intangible assets balance at December 31, 2017 $ 10,269 Acquisitions 130 Foreign currency translation 15 Amortization of other intangible assets (69 ) Other activity, net (19 ) Other intangible assets balance at March 31, 2018 $ 10,326 We completed our acquisition of BondPoint during the three months ended March 31, 2018 (Note 3). The foreign currency translation adjustments in the tables above result from a portion of our goodwill and other intangible assets being held at our U.K., Continental European and Canadian subsidiaries, whose functional currencies are not the U.S. dollar. The changes in other activity, net in the tables above primarily relate to adjustments to the fair value of the net tangible assets and intangible assets relating to the acquisitions, with a corresponding adjustment to goodwill. We did not recognize any impairment losses on goodwill or other intangible assets during the three months ended March 31, 2018 and 2017 .</t>
  </si>
  <si>
    <t>Deferred Revenue</t>
  </si>
  <si>
    <t>Revenue Recognition [Abstract]</t>
  </si>
  <si>
    <t>Deferred Revenue Our contract liabilities, or deferred revenue, represent consideration received that is yet to be recognized as revenue. Total deferred revenue was $560 million as of March 31, 2018 , including $468 million in current deferred revenue and $92 million in non-current deferred revenue. The changes in our deferred revenue during the three months ended March 31, 2018 are as follows (in millions), adjusted to reflect the adoption of ASC 606 as discussed in Note 2: Annual Listings Revenue Original Listings Revenues Other Listings Revenues Data Services and Other Revenues Total Deferred revenue balance at December 31, 2017 $ — $ 25 $ 98 $ 93 $ 216 Additions 380 7 15 147 549 Amortization (95 ) (6 ) (8 ) (96 ) (205 ) Deferred revenue balance at March 31, 2018 $ 285 $ 26 $ 105 $ 144 $ 560 The changes in our deferred revenue during the three months ended March 31, 2017 are as follows (in millions), adjusted to reflect the adoption of ASC 606 as discussed in Note 2: Annual Listings Revenue Original Listings Revenues Other Listings Revenues Data Services and Other Revenues Total Deferred revenue balance at December 31, 2016 $ — $ 23 $ 83 $ 88 $ 194 Additions 361 2 24 148 535 Amortization (91 ) (5 ) (12 ) (100 ) (208 ) Deferred revenue balance at March 31, 2017 $ 270 $ 20 $ 95 $ 136 $ 521 Included in the amortization recognized for the three months ended March 31, 2018, $49 million relates to the deferred revenue balance as of January 1, 2018. Included in the amortization recognized for the three months ended March 31, 2017, $45 million relates to the deferred revenue balance as of January 1, 2017. As of March 31, 2018 , we estimate that our deferred revenue will be recognized in the following years (in millions): Annual Listings Revenue Original Listing Revenues Other Listing Revenues Data Services and Other Revenues Total Remainder of 2018 $ 285 $ 18 $ 18 $ 132 $ 453 2019 — 8 31 9 48 2020 — — 25 2 27 2021 — — 17 1 18 2022 — — 12 — 12 Thereafter — — 2 — 2 Total $ 285 $ 26 $ 105 $ 144 $ 560</t>
  </si>
  <si>
    <t>Debt</t>
  </si>
  <si>
    <t>Debt Disclosure [Abstract]</t>
  </si>
  <si>
    <t>Debt Our total debt, including short-term and long-term debt, consisted of the following as of March 31, 2018 and December 31, 2017 (in millions): As of As of December 31, 2017 Debt: Short-term debt: Commercial Paper $ 2,023 $ 1,233 2018 Senior Notes (2.50% senior unsecured notes due October 15, 2018) 600 600 Total short-term debt 2,623 1,833 Long-term debt: 2020 Senior Notes (2.75% senior unsecured notes due December 1, 2020) 1,245 1,244 2022 Senior Notes (2.35% senior unsecured notes due September 15, 2022) 495 495 2023 Senior Notes (4.00% senior unsecured notes due October 15, 2023) 792 791 2025 Senior Notes (3.75% senior unsecured notes due December 1, 2025) 1,242 1,242 2027 Senior Notes (3.10% senior unsecured notes due September 15, 2027) 495 495 Total long-term debt 4,269 4,267 Total debt $ 6,892 $ 6,100 Credit Facility We have a $3.4 billion senior unsecured revolving credit facility, or the Credit Facility, with a maturity date of August 18, 2022, pursuant to a credit agreement with Wells Fargo Bank, N.A., as primary administrative agent, issuing lender and swing-line lender, Bank of America, N.A., as syndication agent, backup administrative agent and swing-line lender, and the lenders party thereto. The Credit Facility includes an option for us to propose an increase in the aggregate amount available for borrowing by up to $975 million , subject to the consent of the lenders funding the increase and certain other conditions. No amounts were outstanding under the Credit Facility as of March 31, 2018 . Of the $3.4 billion that is currently available for borrowing under the Credit Facility, $2.0 billion is required to back-stop the amount outstanding under our Commercial Paper Program as of March 31, 2018 and $105 million is required to support certain broker-dealer subsidiary commitments. As of March 31, 2018, our previous requirement to support $100 million of ICE NGX clearing house commitments has ceased (Note 10). The amount required to back-stop the amounts outstanding under the Commercial Paper Program will fluctuate as we increase or decrease our commercial paper borrowings. The remaining $1.3 billion available under the Credit Facility as of March 31, 2018 is available to us to use for working capital and general corporate purposes including, but not limited to, acting as a back-stop to future increases in the amounts outstanding under the Commercial Paper Program. Commercial Paper Program We have entered into a U.S. dollar commercial paper program, or the Commercial Paper Program. Our Commercial Paper Program is currently backed by the borrowing capacity available under the Credit Facility, equal to the amount of the commercial paper that is issued and outstanding at any given point in time. The effective interest rate of commercial paper issuances does not materially differ from short-term interest rates (such as USD LIBOR). The fluctuation of these rates due to market conditions may impact our interest expense. During the three months ended March 31, 2018, we used net proceeds of $ 789 million from notes issued under our Commercial Paper Program primarily to finance the acquisition of BondPoint, to purchase an additional 5.1% stake in Euroclear, and for general corporate purposes. Commercial paper notes of $2.0 billion with original maturities ranging from two to 73 days were outstanding as of March 31, 2018 under our Commercial Paper Program. As of March 31, 2018 , the weighted average interest rate on the $2.0 billion outstanding under our Commercial Paper Program was 1.86% per annum, with a weighted average maturity of 19 days.</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29 million and $34 million for the three months ended March 31, 2018 and 2017 , respectively. Stock Option Plans The following is a summary of stock options for the three months ended March 31, 2018 : Number of Options Weighted Average Outstanding at December 31, 2017 4,013,388 $ 41.13 Granted 522,881 67.00 Exercised (170,536 ) 23.03 Outstanding at March 31, 2018 4,365,733 44.93 Details of stock options outstanding as of March 31, 2018 are as follows: Number of Options Weighted Average Weighted Average Aggregate Vested or expected to vest 4,365,733 $ 44.93 6.9 $ 120 Exercisable 3,146,697 $ 39.00 6.0 $ 105 The total intrinsic value of stock options exercised was $9 million and $ 3 million for the three months ended March 31, 2018 and 2017 , respectively. As of March 31, 2018 , there were $13 million in total unrecognized compensation costs related to stock options. These costs are expected to be recognized over a weighted average period of 2.1 years as the stock options vest. We use the Black-Scholes option pricing model for purposes of valuing stock option awards. During the three months ended March 31, 2018 and 2017 , we used the weighted-average assumptions in the table below to compute the value of all options for shares of common stock granted to employees: Three Months Ended March 31, Assumptions: 2018 2017 Risk-free interest rate 2.66 % 1.84 % Expected life in years 6.0 5.0 Expected volatility 20 % 21 % Expected dividend yield 1.43 % 1.40 % Estimated weighted-average fair value of options granted per share $ 13.98 $ 10.49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February 2018, we reserved a maximum of 1,303,151 restricted shares for potential issuance as performance-based restricted shares to certain of our employees. The number of shares that will ultimately be granted under this award will be based on our actual financial performance as compared to financial performance targets set by our Board of Directors and Compensation Committee of the Board of Directors for the year ending December 31, 2018, as well as our 2018 total stockholder return as compared to that of the S&amp;P 500 Index. The maximum compensation expense to be recognized under these performance-based restricted shares is $84 million if the maximum financial performance target is met and all 1,303,151 shares vest. The compensation expense to be recognized under these performance-based restricted shares will be $42 million if the target financial performance is met, which would result in 651,576 shares vesting. We will recognize expense on an accelerated basis over the three -year vesting period based on our quarterly assessment of the probable 2018 actual financial performance as compared to the 2018 financial performance targets. As of March 31, 2018 , we determined that it is probable that the financial performance level will be at target for 2018 . Based on this assessment, we recorded non-cash compensation expense of $4 million for the three months ended March 31, 2018 related to these shares and the remaining $38 million in non-cash compensation expense will be recorded on an accelerated basis over the remaining vesting period, including $19 million of which will be recorded over the remainder of 2018 . The following is a summary of the non-vested restricted shares for the three months ended March 31, 2018 : Number of Weighted Average Non-vested at December 31, 2017 5,748,408 $ 52.78 Granted 1,730,214 67.24 Vested (2,490,257) 49.46 Forfeited (150,134) 57.22 Non-vested at March 31, 2018 4,838,231 59.52 Restricted stock shares granted in the table above include both time-based and performance-based grants. Performance-based shares have been presented to reflect the actual shares to be issued based on the achievement of past performance targets. Non-vested performance-based restricted shares granted are presented in the table above at the target number of restricted shares that would vest if the performance targets are met. As of March 31, 2018 , there were $210 million in total unrecognized compensation costs related to the time-based restricted stock and the performance-based restricted stock. These costs are expected to be recognized over a weighted-average period of 1.8 years as the restricted stock vests. These unrecognized compensation costs assume that a target performance level will be met on the performance-based restricted shares granted in February 2018. During the three months ended March 31, 2018 and 2017 , the total fair value of restricted stock vested under all restricted stock plans was $182 million and $175 million , respectively. Stock Repurchase Program In September 2017, our Board of Directors approved an aggregate of $1.2 billion for future repurchases of our common stock with no fixed expiration date that became effective on January 1, 2018. During the three months ended March 31, 2018 , we repurchased 4,105,013 shares of our outstanding common stock at a cost of $ 300 million . The shares repurchased are held in treasury stock. These repurchases were completed on the open market and under our Rule 10b5-1 trading plan. The timing and extent of future repurchases that are not made pursuant to a Rule 10b5-1 trading plan will be at our discretion and will depend upon many conditions. Our management periodically reviews whether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 As of March 31, 2018 , up to $ 900 million remains from the board authorization for repurchases of our common stock. We expect funding for any share repurchases to come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of Directors, to govern some or all of the repurchases of our shares of common stock. We may discontinue the stock repurchases at any time and may amend or terminate the Rule 10b5-1 trading plan at any time. The approval of our Board of Directors for the share repurchases does not obligate us to acquire any particular amount of our common stock. In addition, our Board of Directors may increase or decrease the amount available for repurchases from time to time. Dividends During the three months ended March 31, 2018 and 2017 , we paid cash dividends per share of $0.24 and $0.20 , respectively, for an aggregate payout of $140 million and $120 million , respectively. The declaration of dividends is subject to the discretion of our Board of Directors, and may be affected by various factors, including our future earnings, financial condition, capital requirements, levels of indebtedness, credit ratings and other considerations our Board of Directors deem relevant. Our Board of Directors has adopted a quarterly dividend declaration policy providing that the declaration of any dividends will be determined quarterly by the Board of Directors or the Audit Committee of the Board of Directors taking into account such factors as our evolving business model, prevailing business conditions and our financial results and capital requirements, without a predetermined annual net income payout ratio.</t>
  </si>
  <si>
    <t>Income Taxes</t>
  </si>
  <si>
    <t>Income Tax Disclosure [Abstract]</t>
  </si>
  <si>
    <t>Income Taxes Our effective tax rate was 23% and 30% for the three months ended March 31, 2018 and 2017 , respectively. The effective tax rate was lower for the three months ended March 31, 2018 as compared to the same period in 2017 primarily due to the enactment of the TCJA on December 22, 2017, which reduced the U.S. corporate income tax rate from 35% to 21%, effective January 1, 2018 (Note 2). That benefit is partially offset by additional U.S. federal and state income taxes on a portion of our non-U.S. income due to certain international tax provisions enacted as part of the TCJA. We recorded our income tax provision based on the TCJA and related state provisions as enacted as of March 31, 2018. SAB 118 provides guidance for companies that have not completed their accounting for income tax effects of the TCJA, in the period of enactment, allowing for a measurement period of up to one year after the enactment date to finalize the recording of the related tax impacts. As of March 31, 2018 , we have not completed our accounting for the tax effects of the enactment of the TJCA; however, we have made reasonable estimates of many complex provisions enacted under the TCJA (Note 2). We have also made reasonable estimates of the TCJA’s impact on state income tax. Our estimates are based on the best available information as of March 31, 2018 and our interpretation of the TCJA and related state tax implications, as currently enacted. Our estimates do not include any potential federal or state administrative and/or legislative adjustments to certain provisions of the TCJA and related state provisions. We will continue to analyze the TCJA in order to finalize related federal and state impacts within the measurement period. As of March 31, 2018, we have not adopted an accounting policy regarding the treatment of taxes due on future inclusion of non-U.S. income in U.S. taxable income under the Global Intangible Low-Taxed Income provisions. Therefore, no deferred tax related to these provisions has been recorded as of March 31, 2018. We will continue our analysis and will make an election within the measurement period as provided for under SAB 118.</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ICE Clear Singapore and ICE NGX, formerly known as Natural Gas Exchange, Inc., or NGX (referred to herein collectively as the “ICE Clearing Houses”). • ICE Clear Europe performs the clearing and settlement for all futures and options contracts traded through ICE Futures Europe and ICE Endex, for energy futures and options contracts trading through ICE Futures U.S., and for CDS contracts submitted for clearing in Europe.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offers clearing for Dutch equity options. • ICE Clear Singapore performs the clearing and settlement for all futures and options contracts traded through ICE Futures Singapore. • ICE NGX performs clearing and settlement for physical North American natural gas, electricity and oil markets. Each of the ICE Clearing Houses requires all clearing members or participants to maintain cash on deposit or pledge certain assets, which may include government obligations, non-government obligations, letters of credit or gold to guarantee performance of the clearing members’ or participant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are known as “variation margin.” With the exception of ICE NGX’s physical natural gas and physical power products, the ICE Clearing Houses mark all outstanding contracts to market, and therefore pay and collect variation margin, at least once daily, and in some cases multiple times throughout the day. For ICE NGX’s physical natural gas and power products, ICE NGX marks all outstanding contracts to market daily, but only collects variation margin when a participant’s open position falls outside a specified percentage of its pledged collateral. Marking-to-market allows the ICE Clearing Houses to identify any clearing members or participant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r participants’ open positions. With the exception of ICE NGX,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Because it is not our policy to guaranty credit facilities of our clearing houses which maintain contingent liquidity facilities secured by high quality liquid assets, during the three months ended March 31, 2018, we eliminated a $100 million guaranty that we had previously provided ICE NGX. As of March 31, 2018, ICE NGX maintains a guaranty fund utilizing a $100 million letter of credit that has been entered into with a major Canadian chartered bank and backed by a default insurance policy underwritten by Export Development Corporation, or EDC, a Canadian government agency. In the event of a participant default, where a participant’s collateral becomes depleted, any remaining shortfall would be covered by a draw down on the letter of credit following which ICE NGX would pay the first $15 million in losses per its deductible and recover additional losses under the insurance policy up to $100 million . We have contributed cash of $150 million , $50 million and $50 million to the guaranty funds of ICE Clear Europe, ICE Clear Credit and ICE Clear U.S., respectively, as of March 31, 2018 , and such amounts are at risk and could be used in the event of a clearing member default where the amount of the defaulting clearing member’s original margin and guaranty fund deposits are insufficient. We have also contributed $4 million in cash in total to the guaranty funds of ICE Clear Canada, ICE Clear Netherlands and ICE Clear Singapore. The $254 million combined contributions to the guaranty funds as of March 31, 2018 and December 31, 2017 are included in long-term restricted cash and cash equivalents in the accompanying consolidated balance sheets. In addition, beginning in March 2018, certain of our exchanges are now required to make similar contributions to those made by the clearing houses to be utilized pro rata along with the clearing contributions in the event of clearing member default. The contribution is calculated per exchange based on average guaranty fund contributions, subject to a minimum contribution of $10 million for each exchange. As of March 31, 2018, ICE Futures Europe, ICE Futures U.S. and our ICE Endex exchanges have contributed a combined $67 million in cash to the guaranty funds of ICE Clear Europe and ICE Clear U.S. These contributions are also included in long-term restricted cash and cash equivalents in the accompanying consolidated balance sheet. The ICE Clearing Houses seek to reduce their exposure through a risk management program that includes initial and ongoing financial standards for clearing member and participant admission and continued membership, original and variation margin and collateral requirements, and mandatory deposits to the guaranty fund. The amounts that the clearing members and participants are required to maintain in the original margin, guaranty fund and collateral accounts are determined by standardized parameters established by the risk management departments and reviewed by the risk committees and the boards of directors of each of the ICE Clearing Houses and may fluctuate over time. As of March 31, 2018 and December 31, 2017 , the ICE Clearing Houses have received or have been pledged $102.5 billion and $92.6 billion , respectively, in cash and non-cash collateral in original margin and guaranty fund deposits to cover price movements of underlying contracts for both periods. With the exception of ICE NGX, the ICE Clearing Houses also have the ability to collect additional funds from their clearing members to cover a defaulting member’s remaining obligations up to the limits established under the respective rules of each ICE Clearing House. Should a particular clearing member or participant fail to deposit original margin, provide collateral, or fail to make a variation margin payment, when and as required, the relevant ICE Clearing House may liquidate or hedge the clearing member’s or participant’s open positions and use their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ICE NGX administers the physical delivery of energy trading contracts. It has an equal and offsetting claim to and from the respective participants on opposite sides of the physically settled contract. The balance related to delivered but unpaid contracts is reflected as a delivery contract net receivable with an offsetting delivery contract net payable in the accompanying consolidated balance sheets. ICE NGX also records unsettled variation margin equal to the fair value of open energy trading contracts as of the balance sheet date. Fair value is determined based on the difference between the trade price when the contract was entered into and the settlement price and is considered a Level 2 fair value measurement. There is no impact to the consolidated statements of income for either delivery contracts receivable/payable and unsettled variation margin, as an equivalent amount is recognized in both the assets and liabilities. As of March 31, 2018 , our cash and cash equivalents margin deposits, unsettled variation margin, guaranty fund and delivery contracts receivable/payable, net, are as follows for the ICE Clearing Houses (in millions): ICE Clear Europe ICE Clear ICE Clear U.S. Other ICE Clearing Houses Total Original margin $ 20,699 $ 21,706 $ 4,248 $ 128 $ 46,781 Unsettled variation margin, net — — — 227 227 Guaranty fund 3,648 2,277 482 21 6,428 Delivery contracts receivable/payable, net — — — 543 543 Total $ 24,347 $ 23,983 $ 4,730 $ 919 $ 53,979 As of December 31, 2017 , our cash margin deposits, unsettled variation margin, guaranty fund and delivery contracts receivable/payable, net, were as follows for the ICE Clearing Houses (in millions): ICE Clear Europe ICE Clear ICE Clear U.S. Other ICE Clearing Houses Total Original margin $ 19,792 $ 20,703 $ 3,898 $ 126 $ 44,519 Unsettled variation margin, net — — — 228 228 Guaranty fund 3,037 2,607 299 23 5,966 Delivery contracts receivable/payable, net — — — 509 509 Total $ 22,829 $ 23,310 $ 4,197 $ 886 $ 51,222 We have recorded these cash deposits and amounts due in the accompanying consolidated balance sheets as current assets with corresponding current liabilities to the clearing members of the relevant ICE Clearing House. All cash, securities and amounts due are available only to meet the financial obligations of that clearing member to the relevant ICE Clearing House. ICE Clear Europe, ICE Clear Credit, ICE Clear U.S., ICE Clear Canada, ICE Clear Netherlands, ICE NGX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Of the cash held by the ICE Clearing Houses, as of March 31, 2018 , $ 25.6 billion is secured in reverse repurchase agreements with primarily overnight maturities or direct investment in government securities. ICE Clear Credit, as a systemically important financial market utility, or SIFMU, as designated by the Financial Stability Oversight Council, or FSOC, held $ 19.4 billion of its U.S. dollar cash in the guaranty fund and in original margin in cash accounts at the Federal Reserve Bank of Chicago as of March 31, 2018 . ICE Clear Europe also maintains a Euro-denominated account at the De Nederlandsche Bank, or DNB, the central bank of the Netherlands, as well as a pounds sterling-denominated account at the Bank of England, or BOE, the central bank of the United Kingdom. These accounts provide the flexibility for ICE Clear Europe to place Euro- and pounds sterling-denominated cash margin securely at national banks, in particular during periods when liquidity in the Euro and pounds sterling repo markets may temporarily become contracted, such as over a quarter or year end. As of March 31, 2018 , ICE Clear Europe held €2.5 billion ( $3.1 billion based on the euro/U.S. dollar exchange rate of 1.2324 as of March 31, 2018 ) at DNB, and £ 1.8 billion ( $2.5 billion based on the pound sterling/U.S. dollar exchange rate of 1.4022 as of March 31, 2018) at the BOE. The remaining cash deposits at the ICE Clearing Houses are held in demand deposit accounts at large, highly rated financial institutions and direct investments primarily in U.S. Treasury securities with original maturities of less than three months, plus certain U.S. Treasury Securities that extend beyond twelve months which we consider to be Level 1 securities (Note 12). The carrying value of these securities approximates their fair value due to the short-term nature of the instruments and repurchase agreements. In addition to the cash deposits for original margin and the guaranty fund, the ICE Clearing Houses have also received other assets from clearing members, which include government obligations, and may include other non-cash collateral such as certain agency and corporate debt, letters of credi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ICE NGX requires participants to maintain cash or letters of credit to serve as collateral in the event of a participant default. The cash is maintained in a segregated bank account which is subject to a collateral agreement between the bank and ICE NGX. Per the agreement, ICE NGX serves in the capacity of a trustee. The cash is held by ICE NGX in trust for and on behalf of the participant; however, the cash remains the property of the participant and may only be accessed by ICE NGX if there is evidence of default. The rules governing when the cash can be accessed by ICE NGX are listed in the Contracting Party Agreement, a standardized agreement signed by each participant that also allows for netting of positive and negative exposure. Since the cash is held in trust and remains the property of the participant, it is not included in the accompanying consolidated balance sheets. As of March 31, 2018 and December 31, 2017 , the assets pledged by the clearing members as original margin, which includes cash deposits held in trust at ICE NGX, and guaranty fund deposits for each of the ICE Clearing Houses not included in the accompanying consolidated balance sheets are detailed below (in millions): As of March 31, 2018 As of December 31, 2017 ICE Clear Europe ICE Clear ICE Clear U.S. Other ICE Clearing Houses ICE Clear Europe ICE Clear ICE Clear U.S. Other ICE Clearing Houses Original margin: Government securities at face value $ 25,144 $ 9,397 $ 11,123 $ 18 $ 23,496 $ 5,699 $ 9,581 $ 18 Letters of credit — — — 1,770 — — — 1,663 ICE NGX cash deposits — — — 281 — — — 233 Total $ 25,144 $ 9,397 $ 11,123 $ 2,069 $ 23,496 $ 5,699 $ 9,581 $ 1,914 Guaranty fund: Government securities at face value $ 419 $ 166 $ 219 $ 1 $ 323 $ 176 $ 169 $ 2</t>
  </si>
  <si>
    <t>Legal Proceedings</t>
  </si>
  <si>
    <t>Commitments and Contingencies Disclosure [Abstract]</t>
  </si>
  <si>
    <t xml:space="preserve">Legal Proceedings We are subject to legal proceedings, claims and investigations that arise in the ordinary course of our business. These include the matters described in Part I, Item 3 “Legal Proceedings” and Note 14 to the consolidated financial statements in Part II, Item 8 of our 2017 Form 10-K. We establish accruals for those matters in circumstances when a loss contingency is considered probable and the related amount is reasonably estimable. Any such accruals may be adjusted as circumstances change. Assessments of losses are inherently subjective and involve unpredictable factors. We do not believe that the resolution of these legal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claims and investigations. During the year ended December 31, 2017, we recorded an aggregate of $14 million in expense accruals relating to SEC investigations and inquiries. On March 6, 2018, NYSE and affiliated exchanges reached a settlement with the SEC of the various matters under investigation and agreed to pay a $14 million civil monetary penalty, together with certain non-monetary relief. For further details about the settlement and underlying matters that were under investigation, please refer to Order Instituting Administrative and Cease-and-Desist Proceedings Pursuant to Section 8A of the Securities Act of 1933, Sections 19(h)(1) and 21C of the Securities Exchange Act of 1934, Making Findings, and Imposing Remedial Sanctions and a Cease-and-Desist Order , Administrative Proceeding File No. 3-18388 (In the Matter of New York Stock Exchange LLC, NYSE American LLC, and NYSE Arca, Inc.) entered on March 6, 2018. Our 2017 Form 10-K included a description of the purported class action lawsuit against two of our subsidiary NYSE exchanges, and other U.S. exchanges, by the City of Providence, Rhode Island and other plaintiffs. As reported in our 2017 Form 10-K, the defendant exchanges filed a petition for rehearing and/or rehearing en banc of the Second Circuit’s December 2017 decision vacating the dismissal of this case, and on March 13, 2018, the Second Circuit denied our petition. </t>
  </si>
  <si>
    <t>Fair Value Measurements</t>
  </si>
  <si>
    <t>Fair Value Disclosures [Abstract]</t>
  </si>
  <si>
    <t>Fair Value Measurements Our financial instruments consist primarily of cash and cash equivalents, short-term and long-term restricted cash and cash equivalents, short-term investments, customer accounts receivable, margin deposits and guaranty funds, equity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We use Level 1 inputs to determine fair value. The Level 1 assets consist of U.S. Treasury and other foreign government securities, equity and other securities listed in active markets, and investments in publicly traded mutual funds held for the purpose of providing future payments of the supplemental executive retirement and the supplemental executive savings plans. Financial assets and liabilities recorded in the accompanying consolidated balance sheets as of March 31, 2018 and December 31, 2017 are classified in their entirety based on the lowest level of input that is significant to the asset or liability’s fair value measurement. Financial instruments measured at fair value on a recurring basis as of March 31, 2018 and December 31, 2017 are as follows (in millions): As of March 31, 2018 As of December 31, 2017 Level 1 Level 2 and 3 Total Level 1 Level 2 and 3 Total Assets at fair value: U.S. Treasury and other foreign government securities $ 885 $ — $ 885 $ 734 $ — $ 734 Mutual Funds 15 — 15 16 — 16 Total assets at fair value $ 900 $ — $ 900 $ 750 $ — $ 750 As of March 31, 2018 , we held $885 million in U.S. Treasury and other foreign government securities which are considered cash equivalents. Of these securities, $629 million were recorded as short-term restricted cash and cash equivalents and $256 million were recorded as long-term restricted cash and cash equivalents in the accompanying consolidated balance sheet as of March 31, 2018 . We account for the U.S. Treasury securities at fair value. Mutual funds are equity and fixed income mutual funds held for the purpose of providing future payments for the supplemental executive savings plan and the supplemental executive retirement plan and are classified as equity investments. We did not use Level 3 inputs to determine the fair value of assets or liabilities measured at fair value on a recurring basis as of March 31, 2018 or December 31, 2017 . We measure certain assets, such as intangible assets, at fair value on a non-recurring basis. These assets are recognized at fair value if they are deemed to be impaired. As of March 31, 2018 , none of our intangible assets were required to be recorded at fair value since no impairments were recorded. Our investments in equity securities without a readily determinable fair value, including our investments in Euroclear and Coinbase, are measured using the measurement alternative in accordance with ASU 2016-01 and are discussed in Notes 2 and 3. As of March 31, 2018 , the fair value of our $495 million 2027 Senior Notes was $480 million , the fair value of our $1.24 billion 2025 Senior Notes was $1.28 billion , the fair value of our $792 million 2023 Senior Notes was $823 million , the fair value of our $495 million 2022 Senior Notes was $483 million , the fair value of our $1.24 billion 2020 Senior Notes was $1.24 billion , and the fair value of our $600 million 2018 Senior Notes was $599 million . The fair values of these fixed rate notes were estimated using quoted market prices for these instruments. The fair value of our commercial paper approximates the carrying value since the rates of interest on this short-term debt approximate market rates as of March 31, 2018 . Excluding our investments in equity securities without a readily determinable fair value, all other financial instruments are determined to approximate carrying value due to the short period of time to their maturities.</t>
  </si>
  <si>
    <t>Segment Reporting</t>
  </si>
  <si>
    <t>Segment Reporting [Abstract]</t>
  </si>
  <si>
    <t>Segment Reporting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Our chief operating decision maker does not review total assets or statements of income below operating income by segments; therefore, such information is not presented below. Our two segments do not engage in intersegment transactions. Certain segment expenses for the quarter ended March 31, 2017 have been reclassified to conform to our current period’s segment financial statement presentation. This reclassification increased the operating expenses for the Data and Listings segment by $16 million , while decreasing the operating expenses for the Trading and Clearing segment by the same amount. Financial data for our business segments is as follows for the three months ended March 31, 2018 and 2017 (in millions): Three Months Ended March 31, 2018 Three Months Ended March 31, 2017 Trading and Clearing Segment Data and Listings Segment Consolidated Trading and Clearing Segment Data and Listings Segment Consolidated Revenues: Energy futures and options contracts $ 235 $ — $ 235 $ 228 $ — $ 228 Agricultural and metals futures and options contracts 65 — 65 56 — 56 Interest rates and other financial futures and options contracts 91 — 91 83 — 83 Cash equities and equity options 438 — 438 381 — 381 OTC and other transactions 69 — 69 50 — 50 Pricing and analytics — 254 254 — 238 238 Exchange data — 143 143 — 138 138 Desktops and connectivity — 123 123 — 144 144 Listings — 109 109 — 108 108 Other revenues 53 — 53 45 — 45 Revenues 951 629 1,580 843 628 1,471 Transaction-based expenses 355 — 355 305 — 305 Revenues, less transaction-based expenses 596 629 1,225 538 628 1,166 Operating expenses 207 368 575 200 384 584 Operating income $ 389 $ 261 $ 650 $ 338 $ 244 $ 582 Revenue from one clearing member of the Trading and Clearing segment comprised $104 million or 18% of our Trading and Clearing revenues for the three months ended March 31, 2018 and revenue from one clearing member of the Trading and Clearing segment comprised $67 million or 12% of our Trading and Clearing revenues for the three months ended March 31, 2017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three months ended March 31, 2018 and 2017 .</t>
  </si>
  <si>
    <t>Earnings Per Common Share</t>
  </si>
  <si>
    <t>Earnings Per Share [Abstract]</t>
  </si>
  <si>
    <t>Earnings Per Common Share The following is a reconciliation of the numerators and denominators of the basic and diluted earnings per common share computations for the three months ended March 31, 2018 and 2017 (in millions, except per share amounts): Three Months Ended March 31, 2018 2017 Basic: Net income attributable to Intercontinental Exchange, Inc. $ 464 $ 503 Weighted average common shares outstanding 582 594 Basic earnings per common share $ 0.80 $ 0.85 Diluted: Weighted average common shares outstanding 582 594 Effect of dilutive securities - stock options and restricted shares 4 5 Diluted weighted average common shares outstanding 586 599 Diluted earnings per common share $ 0.79 $ 0.84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three months ended March 31, 2018 and 2017 , 302,109 and 586,866 outstanding stock options, respectively, were not included in the computation of diluted earnings per common share since the inclusion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We have evaluated subsequent events and determined that no events or transactions, except our agreement to acquire CHX disclosed in Note 3, met the definition of a subsequent event for purposes of recognition or disclosure in the accompanying consolidated financial statements.</t>
  </si>
  <si>
    <t>Summary of Significant Accounting Policies (Policies)</t>
  </si>
  <si>
    <t>Basis of Presentation</t>
  </si>
  <si>
    <t xml:space="preserve">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7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ctual results may be different from these estimates. The results of operations for the three months ended March 31, 2018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t>
  </si>
  <si>
    <t>Reclassifications</t>
  </si>
  <si>
    <t xml:space="preserve"> Reclassifications Certain prior period amounts have been reclassified to conform to the current period’s financial statement presentation.</t>
  </si>
  <si>
    <t>New and Recently Adopted Accounting Pronouncements</t>
  </si>
  <si>
    <t>New and Recently Adopted Accounting Pronouncements On January 1, 2018, we adopted Accounting Standards Codification, or ASC, Topic 606, Revenue from Contracts with Customers , and ASC 340-40, Other Assets and Deferred Costs- Contracts with Customers , collectively referred to as ASC 606. ASC 606 provides guidance outlining a single comprehensive model for entities to use in accounting for revenue arising from contracts with customers that supersedes most revenue recognition guidance. This guidance requires us to recognize revenue when we transfer promised goods or services to customers in an amount that reflects the consideration to which the entity expects to be entitled in exchange for those goods or services. ASC 606 requires enhanced disclosures, including revenue recognition policies to identify performance obligations to customers and significant judgments in measurement and recognition. We adopted ASC 606 retrospectively and restated each prior period presented to reflect our adoption. The impacts of our adoption of ASC 606 on our results for the years ended December 31, 2017, 2016 and 2015 were disclosed in our 2017 Form 10-K. The adoption accelerated the timing of recognition of a portion of original listing fees related to our New York Stock Exchange, or NYSE, businesses, which prior to adoption had been deferred over an estimated customer life of up to nine years. In addition and to a lesser extent, the adoption decelerated the timing of recognition of a portion of clearing fee revenues. Revenue recognition related to all other trading, clearing and data businesses remains unchanged. Our adoption of ASC 606 had the following impact on our reported results for the prior periods presented, driven primarily by the accelerated recognition of listings fee revenue in our NYSE business (in millions, except earnings per share): As Reported New Revenue Standard Adjustment As Adjusted Three months ended March 31, 2017 Total revenues $ 1,469 $ 2 $ 1,471 Total revenues, less transaction-based expenses 1,164 2 1,166 Income tax expense 213 1 214 Net income attributable to Intercontinental Exchange, Inc. 502 1 503 Basic earnings per share $ 0.84 $ 0.01 $ 0.85 Diluted earnings per share $ 0.84 $ — $ 0.84 As Reported New Revenue Standard Adjustment As Adjusted As of December 31, 2017 Deferred revenue, current $ 121 $ 4 $ 125 Deferred revenue, non-current 143 (52 ) 91 Net deferred tax liabilities 2,280 15 2,295 Retained earnings 6,825 33 6,858 Additional disclosures related to our adoption of ASC 606 are provided in Note 4. The Financial Accounting Standards Board, or FASB, has issued Accounting Standards Update, or ASU, No. 2017-07, Compensation-Retirement Benefits (Topic 715): Improving the Presentation of Net Periodic Pension Cost and Net Periodic Postretirement Benefit Cost, or ASU 2017-07. The amendments in this update require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We adopted ASU 2017-07 on January 1, 2018 retrospectively to each prior period presented. We have a pension plan, a U.S. nonqualified supplemental executive retirement plan, and post-retirement defined benefit plans that are all impacted by the guidance. Each of the plans are frozen and do not have a service cost component, which means the expense or benefit recognized under each plan represents other components of net benefit cost as defined in the guidance. The combined net periodic (expense) benefit of these plans was ( $2 million ) and $2 million for the three months ended March 31, 2018 and 2017, respectively, and were previously reported as an adjustment to compensation and benefits expenses in the accompanying consolidated statements of income. Following our adoption, these amounts were reclassified to be included in other income, net in the accompanying consolidated statements of income, with no impact on net income from this adjustment. The FASB has issued ASU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We adopted ASU 2016-01 on January 1, 2018. Our equity investments, including our investments in Euroclear plc, or Euroclear (Note 3) and Coinbase Global, Inc., or Coinbase, among others, are now subject to valuation under ASU 2016-01. These investments do not currently have readily determinable fair market values as they are not publicly listed companies. ASU 2016-01 permits a policy election to only adjust the fair value of such investments if and when there is an observable price change in an orderly transaction of a similar or identical investment with any change in fair value recognized in net income. We have made this policy election for all of our equity investments without readily determinable fair values, and our adoption of ASU 2016-01 did not result in any fair value adjustments as of March 31, 2018. In December 2017, the SEC staff issued Staff Accounting Bulletin No. 118, or SAB 118, which provided guidance for companies that have not completed their accounting for income tax effects of the Tax Cuts and Jobs Act, or TCJA, in the period of enactment, allowing for a measurement period of up to one year after the enactment date to finalize the recording of the related tax impacts. We are applying the guidance in SAB 118 when accounting for the enactment-date effects of the TCJA. As of March 31, 2018, our estimates recorded as of December 31, 2017 for the tax effects of the TCJA, are not final. Our estimates recorded at December 31, 2017 and as of March 31, 2018 may be affected due to changes in interpretations of the legislation, changes in accounting standards or related interpretations in response to the TCJA. We have also made reasonable estimates of the TCJA’s impact on state income tax. Our estimates are based on the best available information as of March 31, 2018 and our interpretation of the TCJA and related state tax implications as currently enacted. Our estimates do not include any potential federal or state administrative and/or legislative adjustments to certain provisions of the TCJA and related state provisions. We will continue to analyze the TCJA in order to finalize related federal and state impacts within the measurement period. In January 2018, the FASB staff issued Question &amp; Answer Topic 740, No. 5, Accounting for Global Intangible Low-Taxed Income , stating that a company may either elect to treat taxes due on future inclusions on its non-U.S. income in its U.S. taxable income under the newly enacted Global Intangible Low-Taxed Income provisions as a current period expense when incurred, or factor them into the company’s measurement of its deferred taxes. As of March 31, 2018, we have not completed our analysis of the two different accounting policies and have not made an election. We will continue our analysis and will make an election within the measurement period as provided for under SAB 118. The FASB has issued ASU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required to be adopted at the beginning of our first quarter of fiscal year 2019, with early adoption permitted. We will not adopt ASU 2016-02 early, but we are currently evaluating this guidance to determine the potential impact on our consolidated financial statements. The FASB has issued ASU No. 2016-13, Financial Instruments - Measurement of Credit Losses on Financial Instruments, or ASU 2016-13. ASU 2016-13 applies to all financial instruments carried at amortized cost including held-to-maturity debt securities as well as trade receivables. ASU 2016-13 requires financial assets carried at amortized cost to be presented at the net amount expected to be collected and available-for-sale debt securities to record credit losses through an allowance for credit losses. ASU 2016-13 is required to be adopted at the beginning of our first quarter of fiscal year 2019, with early adoption permitted. We are currently evaluating this guidance to determine the potential impact on our consolidated financial statements. In the fourth quarter of 2017, we adopted ASU 2016-18, Statement of Cash Flows: Restricted Cash , which requires us to show the changes in the total of cash, cash equivalents, restricted cash and cash equivalents in the statement of cash flows. As a result, we no longer present transfers between cash and cash equivalents and restricted cash and cash equivalents in the statement of cash flows. We have reclassified changes in restricted cash from cash flows provided by (used in) investing activities, to the total change in beginning and end-of-year total changes. Our statements of cash flows for the three months ended March 31, 2018 and 2017 reflect this change.</t>
  </si>
  <si>
    <t>Summary of Significant Accounting Policies (Tables)</t>
  </si>
  <si>
    <t>Schedule of New Accounting Pronouncements</t>
  </si>
  <si>
    <t>Our adoption of ASC 606 had the following impact on our reported results for the prior periods presented, driven primarily by the accelerated recognition of listings fee revenue in our NYSE business (in millions, except earnings per share): As Reported New Revenue Standard Adjustment As Adjusted Three months ended March 31, 2017 Total revenues $ 1,469 $ 2 $ 1,471 Total revenues, less transaction-based expenses 1,164 2 1,166 Income tax expense 213 1 214 Net income attributable to Intercontinental Exchange, Inc. 502 1 503 Basic earnings per share $ 0.84 $ 0.01 $ 0.85 Diluted earnings per share $ 0.84 $ — $ 0.84 As Reported New Revenue Standard Adjustment As Adjusted As of December 31, 2017 Deferred revenue, current $ 121 $ 4 $ 125 Deferred revenue, non-current 143 (52 ) 91 Net deferred tax liabilities 2,280 15 2,295 Retained earnings 6,825 33 6,858</t>
  </si>
  <si>
    <t>Revenue Recognition (Tables)</t>
  </si>
  <si>
    <t>Schedule of Revenue Recognition</t>
  </si>
  <si>
    <t>The following table depicts the disaggregation of our revenue according to business line and segment (in millions). Segment totals are consistent with the segment totals in Note 13: Trading and Clearing Segment Data and Listings Segment Total Consolidated Three months ended March 31, 2018 Transaction and clearing, net $ 898 $ — $ 898 Data services — 520 520 Listings — 109 109 Other revenues 53 — 53 Total revenues 951 629 1,580 Transaction-based expenses 355 — 355 Total revenues, less transaction-based expenses $ 596 $ 629 $ 1,225 Timing of Revenue Recognition Services transferred at a point in time $ 509 $ — $ 509 Services transferred over time 87 629 716 Total revenues, less transaction-based expenses $ 596 $ 629 $ 1,225 Trading and Clearing Segment Data and Listings Segment Total Consolidated Three months ended March 31, 2017 Transaction and clearing, net $ 798 $ — $ 798 Data services — 520 520 Listings — 108 108 Other revenues 45 — 45 Total revenues 843 628 1,471 Transaction-based expenses 305 — 305 Total revenues, less transaction-based expenses $ 538 $ 628 $ 1,166 Timing of Revenue Recognition Services transferred at a point in time $ 458 $ — $ 458 Services transferred over time 80 628 708 Total revenues, less transaction-based expenses $ 538 $ 628 $ 1,166 The Trading and Clearing segment revenues above include $63 million and $57 million for the three months ended March 31, 2018 and 2017, respectively, for services transferred over time related to risk management of open interest performance obligations. A majority of the these performance obligations are performed over a short period of time of one month or less.</t>
  </si>
  <si>
    <t>Goodwill and Other Intangible Assets (Tables)</t>
  </si>
  <si>
    <t>Schedules of Intangible Assets and Goodwill</t>
  </si>
  <si>
    <t>The following is a summary of the activity in the goodwill balance for the three months ended March 31, 2018 (in millions): Goodwill balance at December 31, 2017 $ 12,216 Acquisitions 267 Foreign currency translation 12 Other activity, net 19 Goodwill balance at March 31, 2018 $ 12,514 The following is a summary of the activity in the other intangible assets balance for the three months ended March 31, 2018 (in millions): Other intangible assets balance at December 31, 2017 $ 10,269 Acquisitions 130 Foreign currency translation 15 Amortization of other intangible assets (69 ) Other activity, net (19 ) Other intangible assets balance at March 31, 2018 $ 10,326</t>
  </si>
  <si>
    <t>Deferred Revenue (Tables)</t>
  </si>
  <si>
    <t>Schedule of Deferred Revenue</t>
  </si>
  <si>
    <t>The changes in our deferred revenue during the three months ended March 31, 2018 are as follows (in millions), adjusted to reflect the adoption of ASC 606 as discussed in Note 2: Annual Listings Revenue Original Listings Revenues Other Listings Revenues Data Services and Other Revenues Total Deferred revenue balance at December 31, 2017 $ — $ 25 $ 98 $ 93 $ 216 Additions 380 7 15 147 549 Amortization (95 ) (6 ) (8 ) (96 ) (205 ) Deferred revenue balance at March 31, 2018 $ 285 $ 26 $ 105 $ 144 $ 560 The changes in our deferred revenue during the three months ended March 31, 2017 are as follows (in millions), adjusted to reflect the adoption of ASC 606 as discussed in Note 2: Annual Listings Revenue Original Listings Revenues Other Listings Revenues Data Services and Other Revenues Total Deferred revenue balance at December 31, 2016 $ — $ 23 $ 83 $ 88 $ 194 Additions 361 2 24 148 535 Amortization (91 ) (5 ) (12 ) (100 ) (208 ) Deferred revenue balance at March 31, 2017 $ 270 $ 20 $ 95 $ 136 $ 521</t>
  </si>
  <si>
    <t>Deferred Revenue, by Arrangement, Disclosure</t>
  </si>
  <si>
    <t>As of March 31, 2018 , we estimate that our deferred revenue will be recognized in the following years (in millions): Annual Listings Revenue Original Listing Revenues Other Listing Revenues Data Services and Other Revenues Total Remainder of 2018 $ 285 $ 18 $ 18 $ 132 $ 453 2019 — 8 31 9 48 2020 — — 25 2 27 2021 — — 17 1 18 2022 — — 12 — 12 Thereafter — — 2 — 2 Total $ 285 $ 26 $ 105 $ 144 $ 560</t>
  </si>
  <si>
    <t>Debt (Tables)</t>
  </si>
  <si>
    <t>Schedule of Debt</t>
  </si>
  <si>
    <t>Our total debt, including short-term and long-term debt, consisted of the following as of March 31, 2018 and December 31, 2017 (in millions): As of As of December 31, 2017 Debt: Short-term debt: Commercial Paper $ 2,023 $ 1,233 2018 Senior Notes (2.50% senior unsecured notes due October 15, 2018) 600 600 Total short-term debt 2,623 1,833 Long-term debt: 2020 Senior Notes (2.75% senior unsecured notes due December 1, 2020) 1,245 1,244 2022 Senior Notes (2.35% senior unsecured notes due September 15, 2022) 495 495 2023 Senior Notes (4.00% senior unsecured notes due October 15, 2023) 792 791 2025 Senior Notes (3.75% senior unsecured notes due December 1, 2025) 1,242 1,242 2027 Senior Notes (3.10% senior unsecured notes due September 15, 2027) 495 495 Total long-term debt 4,269 4,267 Total debt $ 6,892 $ 6,100</t>
  </si>
  <si>
    <t>Equity (Tables)</t>
  </si>
  <si>
    <t>Summary of Stock Options</t>
  </si>
  <si>
    <t>The following is a summary of stock options for the three months ended March 31, 2018 : Number of Options Weighted Average Outstanding at December 31, 2017 4,013,388 $ 41.13 Granted 522,881 67.00 Exercised (170,536 ) 23.03 Outstanding at March 31, 2018 4,365,733 44.93</t>
  </si>
  <si>
    <t>Details of Stock Options Outstanding</t>
  </si>
  <si>
    <t>Details of stock options outstanding as of March 31, 2018 are as follows: Number of Options Weighted Average Weighted Average Aggregate Vested or expected to vest 4,365,733 $ 44.93 6.9 $ 120 Exercisable 3,146,697 $ 39.00 6.0 $ 105</t>
  </si>
  <si>
    <t>Stock Options Valuation Assumptions</t>
  </si>
  <si>
    <t>During the three months ended March 31, 2018 and 2017 , we used the weighted-average assumptions in the table below to compute the value of all options for shares of common stock granted to employees: Three Months Ended March 31, Assumptions: 2018 2017 Risk-free interest rate 2.66 % 1.84 % Expected life in years 6.0 5.0 Expected volatility 20 % 21 % Expected dividend yield 1.43 % 1.40 % Estimated weighted-average fair value of options granted per share $ 13.98 $ 10.49</t>
  </si>
  <si>
    <t>Summary of Nonvested Restricted Stock Options</t>
  </si>
  <si>
    <t>The following is a summary of the non-vested restricted shares for the three months ended March 31, 2018 : Number of Weighted Average Non-vested at December 31, 2017 5,748,408 $ 52.78 Granted 1,730,214 67.24 Vested (2,490,257) 49.46 Forfeited (150,134) 57.22 Non-vested at March 31, 2018 4,838,231 59.52</t>
  </si>
  <si>
    <t>Clearing Organizations (Tables)</t>
  </si>
  <si>
    <t>Schedule of margin deposits and guaranty funds assets</t>
  </si>
  <si>
    <t xml:space="preserve">As of March 31, 2018 , our cash and cash equivalents margin deposits, unsettled variation margin, guaranty fund and delivery contracts receivable/payable, net, are as follows for the ICE Clearing Houses (in millions): ICE Clear Europe ICE Clear ICE Clear U.S. Other ICE Clearing Houses Total Original margin $ 20,699 $ 21,706 $ 4,248 $ 128 $ 46,781 Unsettled variation margin, net — — — 227 227 Guaranty fund 3,648 2,277 482 21 6,428 Delivery contracts receivable/payable, net — — — 543 543 Total $ 24,347 $ 23,983 $ 4,730 $ 919 $ 53,979 As of December 31, 2017 , our cash margin deposits, unsettled variation margin, guaranty fund and delivery contracts receivable/payable, net, were as follows for the ICE Clearing Houses (in millions): ICE Clear Europe ICE Clear ICE Clear U.S. Other ICE Clearing Houses Total Original margin $ 19,792 $ 20,703 $ 3,898 $ 126 $ 44,519 Unsettled variation margin, net — — — 228 228 Guaranty fund 3,037 2,607 299 23 5,966 Delivery contracts receivable/payable, net — — — 509 509 Total $ 22,829 $ 23,310 $ 4,197 $ 886 $ 51,222 </t>
  </si>
  <si>
    <t>Schedule of assets pledged by clearing members</t>
  </si>
  <si>
    <t>As of March 31, 2018 and December 31, 2017 , the assets pledged by the clearing members as original margin, which includes cash deposits held in trust at ICE NGX, and guaranty fund deposits for each of the ICE Clearing Houses not included in the accompanying consolidated balance sheets are detailed below (in millions): As of March 31, 2018 As of December 31, 2017 ICE Clear Europe ICE Clear ICE Clear U.S. Other ICE Clearing Houses ICE Clear Europe ICE Clear ICE Clear U.S. Other ICE Clearing Houses Original margin: Government securities at face value $ 25,144 $ 9,397 $ 11,123 $ 18 $ 23,496 $ 5,699 $ 9,581 $ 18 Letters of credit — — — 1,770 — — — 1,663 ICE NGX cash deposits — — — 281 — — — 233 Total $ 25,144 $ 9,397 $ 11,123 $ 2,069 $ 23,496 $ 5,699 $ 9,581 $ 1,914 Guaranty fund: Government securities at face value $ 419 $ 166 $ 219 $ 1 $ 323 $ 176 $ 169 $ 2</t>
  </si>
  <si>
    <t>Fair Value Measurements (Tables)</t>
  </si>
  <si>
    <t>Financial Instruments Measured at Fair Value on a Recurring Basis</t>
  </si>
  <si>
    <t>Financial instruments measured at fair value on a recurring basis as of March 31, 2018 and December 31, 2017 are as follows (in millions): As of March 31, 2018 As of December 31, 2017 Level 1 Level 2 and 3 Total Level 1 Level 2 and 3 Total Assets at fair value: U.S. Treasury and other foreign government securities $ 885 $ — $ 885 $ 734 $ — $ 734 Mutual Funds 15 — 15 16 — 16 Total assets at fair value $ 900 $ — $ 900 $ 750 $ — $ 750</t>
  </si>
  <si>
    <t>Segment Reporting (Tables)</t>
  </si>
  <si>
    <t>Schedule of Segment Reporting Information, by Segment</t>
  </si>
  <si>
    <t>Financial data for our business segments is as follows for the three months ended March 31, 2018 and 2017 (in millions): Three Months Ended March 31, 2018 Three Months Ended March 31, 2017 Trading and Clearing Segment Data and Listings Segment Consolidated Trading and Clearing Segment Data and Listings Segment Consolidated Revenues: Energy futures and options contracts $ 235 $ — $ 235 $ 228 $ — $ 228 Agricultural and metals futures and options contracts 65 — 65 56 — 56 Interest rates and other financial futures and options contracts 91 — 91 83 — 83 Cash equities and equity options 438 — 438 381 — 381 OTC and other transactions 69 — 69 50 — 50 Pricing and analytics — 254 254 — 238 238 Exchange data — 143 143 — 138 138 Desktops and connectivity — 123 123 — 144 144 Listings — 109 109 — 108 108 Other revenues 53 — 53 45 — 45 Revenues 951 629 1,580 843 628 1,471 Transaction-based expenses 355 — 355 305 — 305 Revenues, less transaction-based expenses 596 629 1,225 538 628 1,166 Operating expenses 207 368 575 200 384 584 Operating income $ 389 $ 261 $ 650 $ 338 $ 244 $ 582</t>
  </si>
  <si>
    <t>Earnings Per Common Share (Tables)</t>
  </si>
  <si>
    <t>Reconciliation of Earnings Per Common Share</t>
  </si>
  <si>
    <t>The following is a reconciliation of the numerators and denominators of the basic and diluted earnings per common share computations for the three months ended March 31, 2018 and 2017 (in millions, except per share amounts): Three Months Ended March 31, 2018 2017 Basic: Net income attributable to Intercontinental Exchange, Inc. $ 464 $ 503 Weighted average common shares outstanding 582 594 Basic earnings per common share $ 0.80 $ 0.85 Diluted: Weighted average common shares outstanding 582 594 Effect of dilutive securities - stock options and restricted shares 4 5 Diluted weighted average common shares outstanding 586 599 Diluted earnings per common share $ 0.79 $ 0.84</t>
  </si>
  <si>
    <t>Description of Business - Narrative (Details)</t>
  </si>
  <si>
    <t>Mar. 31, 2018segment</t>
  </si>
  <si>
    <t>Number of reportable segments</t>
  </si>
  <si>
    <t>Summary of Significant Accounting Policies - Narrative (Details) - USD ($) $ in Millions</t>
  </si>
  <si>
    <t>Revenue, Initial Application Period Cumulative Effect Transition [Line Items]</t>
  </si>
  <si>
    <t>Customer listing fee recognition, estimated service period (up to)</t>
  </si>
  <si>
    <t>9 years</t>
  </si>
  <si>
    <t>Accounting Standards Update 2017-07, Net Periodic Benefit Cost</t>
  </si>
  <si>
    <t>Net periodic benefit (expense)</t>
  </si>
  <si>
    <t>Summary of Significant Accounting Policies - Schedule of New Accounting Pronouncements (Details) - USD ($) $ / shares in Units, $ in Millions</t>
  </si>
  <si>
    <t>Revenues, less transaction-based expenses</t>
  </si>
  <si>
    <t>As Reported</t>
  </si>
  <si>
    <t>New Revenue Standard Adjustment | Accounting Standards Update 2014-09</t>
  </si>
  <si>
    <t>Summary of Significant Accounting Policies - Adjustments for Balance Sheet Items (Details) - USD ($) $ in Millions</t>
  </si>
  <si>
    <t>Deferred revenue, current</t>
  </si>
  <si>
    <t>Deferred revenue, non-current</t>
  </si>
  <si>
    <t>Net deferred tax liabilities</t>
  </si>
  <si>
    <t>Accounting Standards Update 2014-09 | New Revenue Standard Adjustment</t>
  </si>
  <si>
    <t>Acquisitions and Investments - Narrative (Details) € in Millions, $ in Millions</t>
  </si>
  <si>
    <t>Feb. 21, 2018USD ($)</t>
  </si>
  <si>
    <t>Feb. 21, 2018EUR (€)</t>
  </si>
  <si>
    <t>Jan. 02, 2018USD ($)service</t>
  </si>
  <si>
    <t>Mar. 31, 2018USD ($)</t>
  </si>
  <si>
    <t>Dec. 31, 2017USD ($)</t>
  </si>
  <si>
    <t>Dec. 31, 2017EUR (€)</t>
  </si>
  <si>
    <t>Business Acquisition [Line Items]</t>
  </si>
  <si>
    <t>Virtu BondPoint</t>
  </si>
  <si>
    <t>Percentage of voting interests acquired</t>
  </si>
  <si>
    <t>100.00%</t>
  </si>
  <si>
    <t>Cash consideration</t>
  </si>
  <si>
    <t>Number of financial services firms (more than) | service</t>
  </si>
  <si>
    <t>Identifiable intangible assets</t>
  </si>
  <si>
    <t>Euroclear</t>
  </si>
  <si>
    <t>5.10%</t>
  </si>
  <si>
    <t>9.80%</t>
  </si>
  <si>
    <t>4.70%</t>
  </si>
  <si>
    <t>Cash payment to acquire business</t>
  </si>
  <si>
    <t>Exchange rate</t>
  </si>
  <si>
    <t>Customer Relationships | Virtu BondPoint</t>
  </si>
  <si>
    <t>Useful life of intangible asset</t>
  </si>
  <si>
    <t>15 years</t>
  </si>
  <si>
    <t>Developed Technology | Virtu BondPoint</t>
  </si>
  <si>
    <t>3 years</t>
  </si>
  <si>
    <t>Revenue Recognition - Narrative (Details) - obligation</t>
  </si>
  <si>
    <t>Number of performance obligations</t>
  </si>
  <si>
    <t>Number of performance obligations related to trade execution</t>
  </si>
  <si>
    <t>Period of recognition of performance obligations</t>
  </si>
  <si>
    <t>2 years</t>
  </si>
  <si>
    <t>Period of customer revenue list recognized for NYSE</t>
  </si>
  <si>
    <t>Period of customer revenue list recognized for NYSE area and NYSE American</t>
  </si>
  <si>
    <t>5 years</t>
  </si>
  <si>
    <t>Period of customer revenue list recognized for NYSE, modifications</t>
  </si>
  <si>
    <t>6 years</t>
  </si>
  <si>
    <t>Period of customer revenue list recognized for NYSE area and NYSE American, modifications</t>
  </si>
  <si>
    <t>Revenue Recognition - Schedule of Revenue Recognition (Details) - USD ($) $ in Millions</t>
  </si>
  <si>
    <t>Disaggregation of Revenue [Line Items]</t>
  </si>
  <si>
    <t>Revenues from contract with customer, excluding assessed tax</t>
  </si>
  <si>
    <t>Services transferred over time</t>
  </si>
  <si>
    <t>Trading and Clearing Segment</t>
  </si>
  <si>
    <t>Data and Listings Segment</t>
  </si>
  <si>
    <t>Services transferred at a point in time</t>
  </si>
  <si>
    <t>Services transferred at a point in time | Trading and Clearing Segment</t>
  </si>
  <si>
    <t>Services transferred at a point in time | Data and Listings Segment</t>
  </si>
  <si>
    <t>Services transferred over time | Trading and Clearing Segment</t>
  </si>
  <si>
    <t>Services transferred over time | Data and Listings Segment</t>
  </si>
  <si>
    <t>Transaction and clearing, net | Trading and Clearing Segment</t>
  </si>
  <si>
    <t>Transaction and clearing, net | Data and Listings Segment</t>
  </si>
  <si>
    <t>Data services | Trading and Clearing Segment</t>
  </si>
  <si>
    <t>Data services | Data and Listings Segment</t>
  </si>
  <si>
    <t>Listings | Trading and Clearing Segment</t>
  </si>
  <si>
    <t>Listings | Data and Listings Segment</t>
  </si>
  <si>
    <t>Other revenues | Trading and Clearing Segment</t>
  </si>
  <si>
    <t>Other revenues | Data and Listings Segment</t>
  </si>
  <si>
    <t>Total revenues | Trading and Clearing Segment</t>
  </si>
  <si>
    <t>Total revenues | Data and Listings Segment</t>
  </si>
  <si>
    <t>Transaction-based expenses</t>
  </si>
  <si>
    <t>Transaction-based expenses | Trading and Clearing Segment</t>
  </si>
  <si>
    <t>Transaction-based expenses | Data and Listings Segment</t>
  </si>
  <si>
    <t>Goodwill and Other Intangible Assets - Goodwill Rollforward (Details) $ in Millions</t>
  </si>
  <si>
    <t>Goodwill [Roll Forward]</t>
  </si>
  <si>
    <t>Goodwill balance at December 31, 2017</t>
  </si>
  <si>
    <t>Acquisitions</t>
  </si>
  <si>
    <t>Foreign currency translation</t>
  </si>
  <si>
    <t>Other activity, net</t>
  </si>
  <si>
    <t>Goodwill balance at March 31, 2018</t>
  </si>
  <si>
    <t>Goodwill and Other Intangible Assets - Other Intangible Rollforward (Details) - USD ($) $ in Millions</t>
  </si>
  <si>
    <t>Finite-lived Intangible Assets [Roll Forward]</t>
  </si>
  <si>
    <t>Other intangible assets balance at December 31, 2017</t>
  </si>
  <si>
    <t>Amortization of other intangible assets</t>
  </si>
  <si>
    <t>Other intangible assets balance at March 31, 2018</t>
  </si>
  <si>
    <t>Deferred Revenue - Narrative (Details) - USD ($) $ in Millions</t>
  </si>
  <si>
    <t>Jan. 01, 2018</t>
  </si>
  <si>
    <t>Jan. 01, 2017</t>
  </si>
  <si>
    <t>Dec. 31, 2016</t>
  </si>
  <si>
    <t>Noncurrent deferred revenue</t>
  </si>
  <si>
    <t>Deferred Revenue, Revenue Recognized</t>
  </si>
  <si>
    <t>Deferred Revenue - Schedule of Changes in Deferred Revenue (Details) - USD ($) $ in Millions</t>
  </si>
  <si>
    <t>Movement in Deferred Revenue [Roll Forward]</t>
  </si>
  <si>
    <t>Deferred revenue balance at December 31, 2017</t>
  </si>
  <si>
    <t>Additions</t>
  </si>
  <si>
    <t>Amortization</t>
  </si>
  <si>
    <t>Deferred revenue balance at March 31, 2018</t>
  </si>
  <si>
    <t>Annual Listings Revenue</t>
  </si>
  <si>
    <t>Original Listings Revenues</t>
  </si>
  <si>
    <t>Other Listings Revenues</t>
  </si>
  <si>
    <t>Data Services and Other Revenues</t>
  </si>
  <si>
    <t>Deferred Revenue - Schedule of Deferred Revenue Recognized (Details) - USD ($) $ in Millions</t>
  </si>
  <si>
    <t>Deferred Revenue Arrangement [Line Items]</t>
  </si>
  <si>
    <t>Remainder of 2018</t>
  </si>
  <si>
    <t>Thereafter</t>
  </si>
  <si>
    <t>Original Listing Revenues</t>
  </si>
  <si>
    <t>Other Listing Revenues</t>
  </si>
  <si>
    <t>Debt - Total Debt Schedule (Details) - USD ($) $ in Millions</t>
  </si>
  <si>
    <t>Short-term debt:</t>
  </si>
  <si>
    <t>Commercial Paper</t>
  </si>
  <si>
    <t>Total short-term debt</t>
  </si>
  <si>
    <t>Long-term debt:</t>
  </si>
  <si>
    <t>Total long-term debt</t>
  </si>
  <si>
    <t>Total debt</t>
  </si>
  <si>
    <t>2018 Senior Notes (2.50% senior unsecured notes due October 15, 2018)</t>
  </si>
  <si>
    <t>Debt Instrument [Line Items]</t>
  </si>
  <si>
    <t>Interest rate, stated percentage</t>
  </si>
  <si>
    <t>2.50%</t>
  </si>
  <si>
    <t>2020 Senior Notes (2.75% senior unsecured notes due December 1, 2020)</t>
  </si>
  <si>
    <t>2.75%</t>
  </si>
  <si>
    <t>Senior Notes</t>
  </si>
  <si>
    <t>2022 Senior Notes (2.35% senior unsecured notes due September 15, 2022)</t>
  </si>
  <si>
    <t>2.35%</t>
  </si>
  <si>
    <t>2023 Senior Notes (4.00% senior unsecured notes due October 15, 2023)</t>
  </si>
  <si>
    <t>4.00%</t>
  </si>
  <si>
    <t>2025 Senior Notes (3.75% senior unsecured notes due December 1, 2025)</t>
  </si>
  <si>
    <t>3.75%</t>
  </si>
  <si>
    <t>2027 Senior Notes (3.10% senior unsecured notes due September 15, 2027)</t>
  </si>
  <si>
    <t>3.10%</t>
  </si>
  <si>
    <t>Debt - Narrative (Details) - Revolving Credit Facility</t>
  </si>
  <si>
    <t>Line of Credit Facility [Line Items]</t>
  </si>
  <si>
    <t>Maximum borrowing capacity</t>
  </si>
  <si>
    <t>Additional borrowing capacity (up to)</t>
  </si>
  <si>
    <t>Amount of debt outstanding</t>
  </si>
  <si>
    <t>Amount required to stop broker-dealer subsidiary commitments</t>
  </si>
  <si>
    <t>Funds available to use for working capital and general and corporate purposes</t>
  </si>
  <si>
    <t>Funds reserved for commercial paper program</t>
  </si>
  <si>
    <t>Funds required to support certain subsidiary clearing house commitments</t>
  </si>
  <si>
    <t>Percentage of ownership interests</t>
  </si>
  <si>
    <t>Weighted average interest rate</t>
  </si>
  <si>
    <t>1.86%</t>
  </si>
  <si>
    <t>Weighted average maturity period</t>
  </si>
  <si>
    <t>19 days</t>
  </si>
  <si>
    <t>Commercial Paper | Minimum</t>
  </si>
  <si>
    <t>Commercial paper maturities</t>
  </si>
  <si>
    <t>2 days</t>
  </si>
  <si>
    <t>Commercial Paper | Maximum</t>
  </si>
  <si>
    <t>73 days</t>
  </si>
  <si>
    <t>Equity - Narrative (Details) - USD ($)</t>
  </si>
  <si>
    <t>1 Months Ended</t>
  </si>
  <si>
    <t>9 Months Ended</t>
  </si>
  <si>
    <t>Feb. 28, 2018</t>
  </si>
  <si>
    <t>Dec. 31, 2018</t>
  </si>
  <si>
    <t>Sep. 30, 2017</t>
  </si>
  <si>
    <t>Jan. 31, 2017</t>
  </si>
  <si>
    <t>Class of Stock [Line Items]</t>
  </si>
  <si>
    <t>Non-cash expense recognized</t>
  </si>
  <si>
    <t>Vested stock options (in shares)</t>
  </si>
  <si>
    <t>Fair value of restricted stock</t>
  </si>
  <si>
    <t>Authorized amount</t>
  </si>
  <si>
    <t>Remaining authorized repurchase amount (up to)</t>
  </si>
  <si>
    <t>Payments of ordinary dividends, common stock</t>
  </si>
  <si>
    <t>Employee Stock Option</t>
  </si>
  <si>
    <t>Intrinsic value of shares</t>
  </si>
  <si>
    <t>Unrecognized compensation expense</t>
  </si>
  <si>
    <t>Cost not yet recognized, period for recognition</t>
  </si>
  <si>
    <t>2 years 1 month 6 days</t>
  </si>
  <si>
    <t>Performance Based Restricted Stock Units</t>
  </si>
  <si>
    <t>Shares reserved for future issuance (in shares)</t>
  </si>
  <si>
    <t>Time Based And Performance Based Restricted Stock</t>
  </si>
  <si>
    <t>1 year 9 months 18 days</t>
  </si>
  <si>
    <t>Maximum | Performance Based Restricted Stock Units</t>
  </si>
  <si>
    <t>Scenario, Forecast | Performance Based Restricted Stock Units</t>
  </si>
  <si>
    <t>Amount remaining in fiscal period</t>
  </si>
  <si>
    <t>Equity - Stock Option Activity (Details)</t>
  </si>
  <si>
    <t>Mar. 31, 2018$ / sharesshares</t>
  </si>
  <si>
    <t>Number of Stock Options [Roll Forward]</t>
  </si>
  <si>
    <t>Outstanding at December 31, 2017 (in shares) | shares</t>
  </si>
  <si>
    <t>Granted (in shares) | shares</t>
  </si>
  <si>
    <t>Exercised (in shares) | shares</t>
  </si>
  <si>
    <t>Outstanding at March 31, 2018 (in shares) | shares</t>
  </si>
  <si>
    <t>Weighted Average Exercise Price Per Option [Abstract]</t>
  </si>
  <si>
    <t>Outstanding at December 31, 2017 (in dollars per share) | $ / shares</t>
  </si>
  <si>
    <t>Granted (in dollars per share) | $ / shares</t>
  </si>
  <si>
    <t>Exercised (in dollars per share) | $ / shares</t>
  </si>
  <si>
    <t>Outstanding at March 31, 2018 (in dollars per share) | $ / shares</t>
  </si>
  <si>
    <t>Equity - Details of Stock Options (Details) $ / shares in Units, $ in Millions</t>
  </si>
  <si>
    <t>Mar. 31, 2018USD ($)$ / sharesshares</t>
  </si>
  <si>
    <t>Vested or expected to vest</t>
  </si>
  <si>
    <t>Number of Options (in shares) | shares</t>
  </si>
  <si>
    <t>Weighted Average Exercise Price (in dollars per share) | $ / shares</t>
  </si>
  <si>
    <t>Weighted Average Remaining Contractual Life (Years)</t>
  </si>
  <si>
    <t>6 years 10 months 24 days</t>
  </si>
  <si>
    <t>Aggregate Intrinsic Value (In millions) | $</t>
  </si>
  <si>
    <t>Exercisable</t>
  </si>
  <si>
    <t>Equity - Valuation Assumptions (Details) - $ / shares</t>
  </si>
  <si>
    <t>Risk-free interest rate</t>
  </si>
  <si>
    <t>2.66%</t>
  </si>
  <si>
    <t>1.84%</t>
  </si>
  <si>
    <t>Expected life in years</t>
  </si>
  <si>
    <t>Expected volatility</t>
  </si>
  <si>
    <t>20.00%</t>
  </si>
  <si>
    <t>21.00%</t>
  </si>
  <si>
    <t>Expected dividend yield</t>
  </si>
  <si>
    <t>1.43%</t>
  </si>
  <si>
    <t>1.40%</t>
  </si>
  <si>
    <t>Estimated weighted-average fair value of options granted per share (in dollars per share)</t>
  </si>
  <si>
    <t>Equity - Nonvested Restricted Stock Activity (Details)</t>
  </si>
  <si>
    <t>Number of Restricted Stock Shares</t>
  </si>
  <si>
    <t>Non-vested at December 31, 2017 (in shares) | shares</t>
  </si>
  <si>
    <t>Vested (in shares) | shares</t>
  </si>
  <si>
    <t>Forfeited (in shares) | shares</t>
  </si>
  <si>
    <t>Non-vested at March 31, 2018 (in shares) | shares</t>
  </si>
  <si>
    <t>Weighted Average Grant-Date Fair Value per Share</t>
  </si>
  <si>
    <t>Non-vested at December 31, 2017 (in dollars per share) | $ / shares</t>
  </si>
  <si>
    <t>Vested (in dollars per share) | $ / shares</t>
  </si>
  <si>
    <t>Forfeited (in dollars per share) | $ / shares</t>
  </si>
  <si>
    <t>Non-vested at March 31, 2018 (in dollars per share) | $ / shares</t>
  </si>
  <si>
    <t>Income Taxes - Narrative (Details)</t>
  </si>
  <si>
    <t>Effective income tax rate</t>
  </si>
  <si>
    <t>23.00%</t>
  </si>
  <si>
    <t>30.00%</t>
  </si>
  <si>
    <t>Measurement period</t>
  </si>
  <si>
    <t>1 year</t>
  </si>
  <si>
    <t>Clearing Organizations - Narrative (Details) € in Billions, £ in Billions</t>
  </si>
  <si>
    <t>Mar. 31, 2018GBP (£)</t>
  </si>
  <si>
    <t>Mar. 31, 2018EUR (€)</t>
  </si>
  <si>
    <t>Principal Transaction Revenue [Line Items]</t>
  </si>
  <si>
    <t>Contribution of own cash to guaranty fund</t>
  </si>
  <si>
    <t>Margin deposits and guaranty funds assets received Or pledged</t>
  </si>
  <si>
    <t>Securities for reverse repurchase agreements</t>
  </si>
  <si>
    <t>Cash deposits held in federal reserve bank</t>
  </si>
  <si>
    <t>Exchange rate related to cash deposits held in De Nederlandsche Bank</t>
  </si>
  <si>
    <t>Exchange rate related to cash deposits held in Bank of England</t>
  </si>
  <si>
    <t>ICE Clear Europe</t>
  </si>
  <si>
    <t>ICE Clear Credit</t>
  </si>
  <si>
    <t>Ice Clear U.S.</t>
  </si>
  <si>
    <t>ICE Clear Canada, ICE Clear Netherlands and ICE Clear Singapore</t>
  </si>
  <si>
    <t>ICE Futures Europe, ICE Futures U.S. and ICE Endex Exchanges</t>
  </si>
  <si>
    <t>Average guaranty fund contributions subject to minimum contribution</t>
  </si>
  <si>
    <t>De Nederlandsche Bank</t>
  </si>
  <si>
    <t>Cash deposits</t>
  </si>
  <si>
    <t>Bank of England</t>
  </si>
  <si>
    <t>Letter of Credit | NGX</t>
  </si>
  <si>
    <t>Amount of guaranty eliminated</t>
  </si>
  <si>
    <t>Debt instrument, face amount</t>
  </si>
  <si>
    <t>Repayments of secured debt</t>
  </si>
  <si>
    <t>Additional losses under insurance policy (up to)</t>
  </si>
  <si>
    <t>Clearing Organizations - ICE Clearing Houses Schedules (Details) - USD ($) $ in Millions</t>
  </si>
  <si>
    <t>Clearing Organizations [Line Items]</t>
  </si>
  <si>
    <t>Original margin</t>
  </si>
  <si>
    <t>Unsettled variation margin, net</t>
  </si>
  <si>
    <t>Guaranty fund</t>
  </si>
  <si>
    <t>Delivery contracts receivable/payable, net</t>
  </si>
  <si>
    <t>ICE Clear US</t>
  </si>
  <si>
    <t>Other ICE Clearing Houses</t>
  </si>
  <si>
    <t>Clearing Organizations - Assets Pledged by Clearing Members (Details) - USD ($) $ in Millions</t>
  </si>
  <si>
    <t>Original Margin | ICE Clear Europe</t>
  </si>
  <si>
    <t>Government securities at face value</t>
  </si>
  <si>
    <t>Letters of credit</t>
  </si>
  <si>
    <t>ICE NGX cash deposits</t>
  </si>
  <si>
    <t>Original Margin | ICE Clear Credit</t>
  </si>
  <si>
    <t>Original Margin | ICE Clear US</t>
  </si>
  <si>
    <t>Original Margin | Other ICE Clearing Houses</t>
  </si>
  <si>
    <t>Guaranty Fund | ICE Clear Europe</t>
  </si>
  <si>
    <t>Total Guaranty Fund</t>
  </si>
  <si>
    <t>Guaranty Fund | ICE Clear Credit</t>
  </si>
  <si>
    <t>Guaranty Fund | ICE Clear US</t>
  </si>
  <si>
    <t>Guaranty Fund | Other ICE Clearing Houses</t>
  </si>
  <si>
    <t>Legal Proceedings - Narrative (Details) - USD ($) $ in Millions</t>
  </si>
  <si>
    <t>Mar. 06, 2018</t>
  </si>
  <si>
    <t>Amount recorded as an accrual</t>
  </si>
  <si>
    <t>Amount to be paid in civil money penalty</t>
  </si>
  <si>
    <t>Fair Value Measurements (Details) - USD ($) $ in Millions</t>
  </si>
  <si>
    <t>Fair Value, Assets and Liabilities Measured on Recurring and Nonrecurring Basis [Line Items]</t>
  </si>
  <si>
    <t>U.S. Treasury and other foreign government securities</t>
  </si>
  <si>
    <t>Mutual Funds</t>
  </si>
  <si>
    <t>Total assets at fair value</t>
  </si>
  <si>
    <t>Narrative [Abstract]</t>
  </si>
  <si>
    <t>Short-term Debt</t>
  </si>
  <si>
    <t>Restricted Cash And Investments</t>
  </si>
  <si>
    <t>Fair value investments recorded</t>
  </si>
  <si>
    <t>Restricted Cash and Investments, Non Current</t>
  </si>
  <si>
    <t>Fair value of senior notes</t>
  </si>
  <si>
    <t>Segment Reporting (Details) $ in Millions</t>
  </si>
  <si>
    <t>Mar. 31, 2018USD ($)segmentmember</t>
  </si>
  <si>
    <t>Mar. 31, 2017USD ($)member</t>
  </si>
  <si>
    <t>Number of operating segments | segment</t>
  </si>
  <si>
    <t>Energy futures and options contracts</t>
  </si>
  <si>
    <t>Agricultural and metals futures and options contracts</t>
  </si>
  <si>
    <t>Interest rates and other financial futures and options contracts</t>
  </si>
  <si>
    <t>Cash equities and equity options</t>
  </si>
  <si>
    <t>OTC and other transactions</t>
  </si>
  <si>
    <t>Pricing and analytics</t>
  </si>
  <si>
    <t>Exchange data</t>
  </si>
  <si>
    <t>Desktops and connectivity</t>
  </si>
  <si>
    <t>Operating expenses</t>
  </si>
  <si>
    <t>Concentration risk, percentage</t>
  </si>
  <si>
    <t>10.00%</t>
  </si>
  <si>
    <t>Sales Revenue, Net | Trading and Clearing Segment</t>
  </si>
  <si>
    <t>Number of members | member</t>
  </si>
  <si>
    <t>18.00%</t>
  </si>
  <si>
    <t>12.00%</t>
  </si>
  <si>
    <t>Accounting Standards Update 2016-09 | Data and Listings Segment</t>
  </si>
  <si>
    <t>Earnings Per Common Share - Reconciliation of Numerators and Denominators of Basic and Diluted Earnings Per Common Share (Details) - USD ($) $ / shares in Units, shares in Millions, $ in Millions</t>
  </si>
  <si>
    <t>Basic:</t>
  </si>
  <si>
    <t>Weighted average common shares outstanding (in shares)</t>
  </si>
  <si>
    <t>Basic earnings per common share (in dollars per share)</t>
  </si>
  <si>
    <t>Diluted:</t>
  </si>
  <si>
    <t>Effect of dilutive securities - stock options and restricted shares (in shares)</t>
  </si>
  <si>
    <t>Diluted weighted average common shares outstanding (in shares)</t>
  </si>
  <si>
    <t>Diluted earnings per common share (in dollars per share)</t>
  </si>
  <si>
    <t>Earnings Per Common Share - Narrative (Details) - shares</t>
  </si>
  <si>
    <t>Antidilutive Securities Excluded from Computation of Earnings Per Share [Line Items]</t>
  </si>
  <si>
    <t>Antidilutive securities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_);_(&quot;€ &quot;(#,##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94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79228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3</v>
      </c>
      <c r="C3" s="7" t="n">
        <v>535</v>
      </c>
    </row>
    <row r="4" spans="1:3">
      <c r="A4" s="4" t="s">
        <v>26</v>
      </c>
      <c r="B4" s="5" t="n">
        <v>804</v>
      </c>
      <c r="C4" s="5" t="n">
        <v>769</v>
      </c>
    </row>
    <row r="5" spans="1:3">
      <c r="A5" s="4" t="s">
        <v>27</v>
      </c>
      <c r="B5" s="5" t="n">
        <v>1167</v>
      </c>
      <c r="C5" s="5" t="n">
        <v>903</v>
      </c>
    </row>
    <row r="6" spans="1:3">
      <c r="A6" s="4" t="s">
        <v>28</v>
      </c>
      <c r="B6" s="5" t="n">
        <v>53979</v>
      </c>
      <c r="C6" s="5" t="n">
        <v>51222</v>
      </c>
    </row>
    <row r="7" spans="1:3">
      <c r="A7" s="4" t="s">
        <v>29</v>
      </c>
      <c r="B7" s="5" t="n">
        <v>161</v>
      </c>
      <c r="C7" s="5" t="n">
        <v>133</v>
      </c>
    </row>
    <row r="8" spans="1:3">
      <c r="A8" s="4" t="s">
        <v>30</v>
      </c>
      <c r="B8" s="5" t="n">
        <v>56634</v>
      </c>
      <c r="C8" s="5" t="n">
        <v>53562</v>
      </c>
    </row>
    <row r="9" spans="1:3">
      <c r="A9" s="4" t="s">
        <v>31</v>
      </c>
      <c r="B9" s="5" t="n">
        <v>1235</v>
      </c>
      <c r="C9" s="5" t="n">
        <v>1246</v>
      </c>
    </row>
    <row r="10" spans="1:3">
      <c r="A10" s="3" t="s">
        <v>32</v>
      </c>
    </row>
    <row r="11" spans="1:3">
      <c r="A11" s="4" t="s">
        <v>33</v>
      </c>
      <c r="B11" s="5" t="n">
        <v>12514</v>
      </c>
      <c r="C11" s="5" t="n">
        <v>12216</v>
      </c>
    </row>
    <row r="12" spans="1:3">
      <c r="A12" s="4" t="s">
        <v>34</v>
      </c>
      <c r="B12" s="5" t="n">
        <v>10326</v>
      </c>
      <c r="C12" s="5" t="n">
        <v>10269</v>
      </c>
    </row>
    <row r="13" spans="1:3">
      <c r="A13" s="4" t="s">
        <v>35</v>
      </c>
      <c r="B13" s="5" t="n">
        <v>331</v>
      </c>
      <c r="C13" s="5" t="n">
        <v>264</v>
      </c>
    </row>
    <row r="14" spans="1:3">
      <c r="A14" s="4" t="s">
        <v>36</v>
      </c>
      <c r="B14" s="5" t="n">
        <v>1022</v>
      </c>
      <c r="C14" s="5" t="n">
        <v>707</v>
      </c>
    </row>
    <row r="15" spans="1:3">
      <c r="A15" s="4" t="s">
        <v>37</v>
      </c>
      <c r="B15" s="5" t="n">
        <v>24193</v>
      </c>
      <c r="C15" s="5" t="n">
        <v>23456</v>
      </c>
    </row>
    <row r="16" spans="1:3">
      <c r="A16" s="4" t="s">
        <v>38</v>
      </c>
      <c r="B16" s="5" t="n">
        <v>82062</v>
      </c>
      <c r="C16" s="5" t="n">
        <v>78264</v>
      </c>
    </row>
    <row r="17" spans="1:3">
      <c r="A17" s="3" t="s">
        <v>39</v>
      </c>
    </row>
    <row r="18" spans="1:3">
      <c r="A18" s="4" t="s">
        <v>40</v>
      </c>
      <c r="B18" s="5" t="n">
        <v>476</v>
      </c>
      <c r="C18" s="5" t="n">
        <v>462</v>
      </c>
    </row>
    <row r="19" spans="1:3">
      <c r="A19" s="4" t="s">
        <v>41</v>
      </c>
      <c r="B19" s="5" t="n">
        <v>120</v>
      </c>
      <c r="C19" s="5" t="n">
        <v>128</v>
      </c>
    </row>
    <row r="20" spans="1:3">
      <c r="A20" s="4" t="s">
        <v>42</v>
      </c>
      <c r="B20" s="5" t="n">
        <v>104</v>
      </c>
      <c r="C20" s="5" t="n">
        <v>227</v>
      </c>
    </row>
    <row r="21" spans="1:3">
      <c r="A21" s="4" t="s">
        <v>43</v>
      </c>
      <c r="B21" s="5" t="n">
        <v>468</v>
      </c>
      <c r="C21" s="5" t="n">
        <v>125</v>
      </c>
    </row>
    <row r="22" spans="1:3">
      <c r="A22" s="4" t="s">
        <v>44</v>
      </c>
      <c r="B22" s="5" t="n">
        <v>2623</v>
      </c>
      <c r="C22" s="5" t="n">
        <v>1833</v>
      </c>
    </row>
    <row r="23" spans="1:3">
      <c r="A23" s="4" t="s">
        <v>45</v>
      </c>
      <c r="B23" s="5" t="n">
        <v>53979</v>
      </c>
      <c r="C23" s="5" t="n">
        <v>51222</v>
      </c>
    </row>
    <row r="24" spans="1:3">
      <c r="A24" s="4" t="s">
        <v>46</v>
      </c>
      <c r="B24" s="5" t="n">
        <v>176</v>
      </c>
      <c r="C24" s="5" t="n">
        <v>178</v>
      </c>
    </row>
    <row r="25" spans="1:3">
      <c r="A25" s="4" t="s">
        <v>47</v>
      </c>
      <c r="B25" s="5" t="n">
        <v>57946</v>
      </c>
      <c r="C25" s="5" t="n">
        <v>54175</v>
      </c>
    </row>
    <row r="26" spans="1:3">
      <c r="A26" s="3" t="s">
        <v>48</v>
      </c>
    </row>
    <row r="27" spans="1:3">
      <c r="A27" s="4" t="s">
        <v>49</v>
      </c>
      <c r="B27" s="5" t="n">
        <v>2292</v>
      </c>
      <c r="C27" s="5" t="n">
        <v>2298</v>
      </c>
    </row>
    <row r="28" spans="1:3">
      <c r="A28" s="4" t="s">
        <v>50</v>
      </c>
      <c r="B28" s="5" t="n">
        <v>4269</v>
      </c>
      <c r="C28" s="5" t="n">
        <v>4267</v>
      </c>
    </row>
    <row r="29" spans="1:3">
      <c r="A29" s="4" t="s">
        <v>51</v>
      </c>
      <c r="B29" s="5" t="n">
        <v>240</v>
      </c>
      <c r="C29" s="5" t="n">
        <v>243</v>
      </c>
    </row>
    <row r="30" spans="1:3">
      <c r="A30" s="4" t="s">
        <v>52</v>
      </c>
      <c r="B30" s="5" t="n">
        <v>309</v>
      </c>
      <c r="C30" s="5" t="n">
        <v>296</v>
      </c>
    </row>
    <row r="31" spans="1:3">
      <c r="A31" s="4" t="s">
        <v>53</v>
      </c>
      <c r="B31" s="5" t="n">
        <v>7110</v>
      </c>
      <c r="C31" s="5" t="n">
        <v>7104</v>
      </c>
    </row>
    <row r="32" spans="1:3">
      <c r="A32" s="4" t="s">
        <v>54</v>
      </c>
      <c r="B32" s="5" t="n">
        <v>65056</v>
      </c>
      <c r="C32" s="5" t="n">
        <v>61279</v>
      </c>
    </row>
    <row r="33" spans="1:3">
      <c r="A33" s="4" t="s">
        <v>55</v>
      </c>
      <c r="B33" s="4" t="s">
        <v>56</v>
      </c>
      <c r="C33" s="4" t="s">
        <v>56</v>
      </c>
    </row>
    <row r="34" spans="1:3">
      <c r="A34" s="3" t="s">
        <v>57</v>
      </c>
    </row>
    <row r="35" spans="1:3">
      <c r="A35" s="4" t="s">
        <v>58</v>
      </c>
      <c r="B35" s="5" t="n">
        <v>0</v>
      </c>
      <c r="C35" s="5" t="n">
        <v>0</v>
      </c>
    </row>
    <row r="36" spans="1:3">
      <c r="A36" s="4" t="s">
        <v>59</v>
      </c>
      <c r="B36" s="5" t="n">
        <v>6</v>
      </c>
      <c r="C36" s="5" t="n">
        <v>6</v>
      </c>
    </row>
    <row r="37" spans="1:3">
      <c r="A37" s="4" t="s">
        <v>60</v>
      </c>
      <c r="B37" s="5" t="n">
        <v>-1448</v>
      </c>
      <c r="C37" s="5" t="n">
        <v>-1076</v>
      </c>
    </row>
    <row r="38" spans="1:3">
      <c r="A38" s="4" t="s">
        <v>61</v>
      </c>
      <c r="B38" s="5" t="n">
        <v>11428</v>
      </c>
      <c r="C38" s="5" t="n">
        <v>11392</v>
      </c>
    </row>
    <row r="39" spans="1:3">
      <c r="A39" s="4" t="s">
        <v>62</v>
      </c>
      <c r="B39" s="5" t="n">
        <v>7182</v>
      </c>
      <c r="C39" s="5" t="n">
        <v>6858</v>
      </c>
    </row>
    <row r="40" spans="1:3">
      <c r="A40" s="4" t="s">
        <v>63</v>
      </c>
      <c r="B40" s="5" t="n">
        <v>-190</v>
      </c>
      <c r="C40" s="5" t="n">
        <v>-223</v>
      </c>
    </row>
    <row r="41" spans="1:3">
      <c r="A41" s="4" t="s">
        <v>64</v>
      </c>
      <c r="B41" s="5" t="n">
        <v>16978</v>
      </c>
      <c r="C41" s="5" t="n">
        <v>16957</v>
      </c>
    </row>
    <row r="42" spans="1:3">
      <c r="A42" s="4" t="s">
        <v>65</v>
      </c>
      <c r="B42" s="5" t="n">
        <v>28</v>
      </c>
      <c r="C42" s="5" t="n">
        <v>28</v>
      </c>
    </row>
    <row r="43" spans="1:3">
      <c r="A43" s="4" t="s">
        <v>66</v>
      </c>
      <c r="B43" s="5" t="n">
        <v>17006</v>
      </c>
      <c r="C43" s="5" t="n">
        <v>16985</v>
      </c>
    </row>
    <row r="44" spans="1:3">
      <c r="A44" s="4" t="s">
        <v>67</v>
      </c>
      <c r="B44" s="7" t="n">
        <v>82062</v>
      </c>
      <c r="C44" s="7" t="n">
        <v>7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70</v>
      </c>
      <c r="B3" s="7" t="n">
        <v>6</v>
      </c>
      <c r="C3" s="7" t="n">
        <v>6</v>
      </c>
    </row>
    <row r="4" spans="1:3">
      <c r="A4" s="4" t="s">
        <v>71</v>
      </c>
      <c r="B4" s="8" t="n">
        <v>0.01</v>
      </c>
      <c r="C4" s="8" t="n">
        <v>0.01</v>
      </c>
    </row>
    <row r="5" spans="1:3">
      <c r="A5" s="4" t="s">
        <v>72</v>
      </c>
      <c r="B5" s="5" t="n">
        <v>100</v>
      </c>
      <c r="C5" s="5" t="n">
        <v>100</v>
      </c>
    </row>
    <row r="6" spans="1:3">
      <c r="A6" s="4" t="s">
        <v>73</v>
      </c>
      <c r="B6" s="5" t="n">
        <v>0</v>
      </c>
      <c r="C6" s="5" t="n">
        <v>0</v>
      </c>
    </row>
    <row r="7" spans="1:3">
      <c r="A7" s="4" t="s">
        <v>74</v>
      </c>
      <c r="B7" s="5" t="n">
        <v>0</v>
      </c>
      <c r="C7" s="5" t="n">
        <v>0</v>
      </c>
    </row>
    <row r="8" spans="1:3">
      <c r="A8" s="4" t="s">
        <v>75</v>
      </c>
      <c r="B8" s="8" t="n">
        <v>0.01</v>
      </c>
      <c r="C8" s="8" t="n">
        <v>0.01</v>
      </c>
    </row>
    <row r="9" spans="1:3">
      <c r="A9" s="4" t="s">
        <v>76</v>
      </c>
      <c r="B9" s="5" t="n">
        <v>1500</v>
      </c>
      <c r="C9" s="5" t="n">
        <v>1500</v>
      </c>
    </row>
    <row r="10" spans="1:3">
      <c r="A10" s="4" t="s">
        <v>77</v>
      </c>
      <c r="B10" s="5" t="n">
        <v>603</v>
      </c>
      <c r="C10" s="5" t="n">
        <v>600</v>
      </c>
    </row>
    <row r="11" spans="1:3">
      <c r="A11" s="4" t="s">
        <v>78</v>
      </c>
      <c r="B11" s="5" t="n">
        <v>581</v>
      </c>
      <c r="C11" s="5" t="n">
        <v>583</v>
      </c>
    </row>
    <row r="12" spans="1:3">
      <c r="A12" s="4" t="s">
        <v>79</v>
      </c>
      <c r="B12" s="5" t="n">
        <v>22</v>
      </c>
      <c r="C12" s="5" t="n">
        <v>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194</v>
      </c>
    </row>
    <row r="4" spans="1:2">
      <c r="A4" s="4" t="s">
        <v>28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1</v>
      </c>
    </row>
    <row r="3" spans="1:3">
      <c r="A3" s="3" t="s">
        <v>289</v>
      </c>
    </row>
    <row r="4" spans="1:3">
      <c r="A4" s="4" t="s">
        <v>290</v>
      </c>
      <c r="B4" s="4" t="s">
        <v>291</v>
      </c>
    </row>
    <row r="5" spans="1:3">
      <c r="A5" s="4" t="s">
        <v>292</v>
      </c>
    </row>
    <row r="6" spans="1:3">
      <c r="A6" s="3" t="s">
        <v>289</v>
      </c>
    </row>
    <row r="7" spans="1:3">
      <c r="A7" s="4" t="s">
        <v>293</v>
      </c>
      <c r="B7" s="7" t="n">
        <v>-2</v>
      </c>
      <c r="C7"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1</v>
      </c>
    </row>
    <row r="3" spans="1:3">
      <c r="A3" s="3" t="s">
        <v>289</v>
      </c>
    </row>
    <row r="4" spans="1:3">
      <c r="A4" s="4" t="s">
        <v>87</v>
      </c>
      <c r="B4" s="7" t="n">
        <v>1580</v>
      </c>
      <c r="C4" s="7" t="n">
        <v>1471</v>
      </c>
    </row>
    <row r="5" spans="1:3">
      <c r="A5" s="4" t="s">
        <v>295</v>
      </c>
      <c r="B5" s="5" t="n">
        <v>1225</v>
      </c>
      <c r="C5" s="5" t="n">
        <v>1166</v>
      </c>
    </row>
    <row r="6" spans="1:3">
      <c r="A6" s="4" t="s">
        <v>107</v>
      </c>
      <c r="B6" s="5" t="n">
        <v>143</v>
      </c>
      <c r="C6" s="5" t="n">
        <v>214</v>
      </c>
    </row>
    <row r="7" spans="1:3">
      <c r="A7" s="4" t="s">
        <v>110</v>
      </c>
      <c r="B7" s="7" t="n">
        <v>464</v>
      </c>
      <c r="C7" s="7" t="n">
        <v>503</v>
      </c>
    </row>
    <row r="8" spans="1:3">
      <c r="A8" s="4" t="s">
        <v>112</v>
      </c>
      <c r="B8" s="8" t="n">
        <v>0.8</v>
      </c>
      <c r="C8" s="8" t="n">
        <v>0.85</v>
      </c>
    </row>
    <row r="9" spans="1:3">
      <c r="A9" s="4" t="s">
        <v>113</v>
      </c>
      <c r="B9" s="8" t="n">
        <v>0.79</v>
      </c>
      <c r="C9" s="8" t="n">
        <v>0.84</v>
      </c>
    </row>
    <row r="10" spans="1:3">
      <c r="A10" s="4" t="s">
        <v>296</v>
      </c>
    </row>
    <row r="11" spans="1:3">
      <c r="A11" s="3" t="s">
        <v>289</v>
      </c>
    </row>
    <row r="12" spans="1:3">
      <c r="A12" s="4" t="s">
        <v>87</v>
      </c>
      <c r="C12" s="7" t="n">
        <v>1469</v>
      </c>
    </row>
    <row r="13" spans="1:3">
      <c r="A13" s="4" t="s">
        <v>295</v>
      </c>
      <c r="C13" s="5" t="n">
        <v>1164</v>
      </c>
    </row>
    <row r="14" spans="1:3">
      <c r="A14" s="4" t="s">
        <v>107</v>
      </c>
      <c r="C14" s="5" t="n">
        <v>213</v>
      </c>
    </row>
    <row r="15" spans="1:3">
      <c r="A15" s="4" t="s">
        <v>110</v>
      </c>
      <c r="C15" s="7" t="n">
        <v>502</v>
      </c>
    </row>
    <row r="16" spans="1:3">
      <c r="A16" s="4" t="s">
        <v>112</v>
      </c>
      <c r="C16" s="8" t="n">
        <v>0.84</v>
      </c>
    </row>
    <row r="17" spans="1:3">
      <c r="A17" s="4" t="s">
        <v>113</v>
      </c>
      <c r="C17" s="8" t="n">
        <v>0.84</v>
      </c>
    </row>
    <row r="18" spans="1:3">
      <c r="A18" s="4" t="s">
        <v>297</v>
      </c>
    </row>
    <row r="19" spans="1:3">
      <c r="A19" s="3" t="s">
        <v>289</v>
      </c>
    </row>
    <row r="20" spans="1:3">
      <c r="A20" s="4" t="s">
        <v>87</v>
      </c>
      <c r="C20" s="7" t="n">
        <v>2</v>
      </c>
    </row>
    <row r="21" spans="1:3">
      <c r="A21" s="4" t="s">
        <v>295</v>
      </c>
      <c r="C21" s="5" t="n">
        <v>2</v>
      </c>
    </row>
    <row r="22" spans="1:3">
      <c r="A22" s="4" t="s">
        <v>107</v>
      </c>
      <c r="C22" s="5" t="n">
        <v>1</v>
      </c>
    </row>
    <row r="23" spans="1:3">
      <c r="A23" s="4" t="s">
        <v>110</v>
      </c>
      <c r="C23" s="7" t="n">
        <v>1</v>
      </c>
    </row>
    <row r="24" spans="1:3">
      <c r="A24" s="4" t="s">
        <v>112</v>
      </c>
      <c r="C24" s="8" t="n">
        <v>0.01</v>
      </c>
    </row>
    <row r="25" spans="1:3">
      <c r="A25" s="4" t="s">
        <v>113</v>
      </c>
      <c r="C2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3</v>
      </c>
      <c r="D1" s="2" t="s">
        <v>81</v>
      </c>
    </row>
    <row r="2" spans="1:4">
      <c r="A2" s="3" t="s">
        <v>289</v>
      </c>
    </row>
    <row r="3" spans="1:4">
      <c r="A3" s="4" t="s">
        <v>299</v>
      </c>
      <c r="B3" s="7" t="n">
        <v>468</v>
      </c>
      <c r="C3" s="7" t="n">
        <v>125</v>
      </c>
      <c r="D3" s="7" t="n">
        <v>125</v>
      </c>
    </row>
    <row r="4" spans="1:4">
      <c r="A4" s="4" t="s">
        <v>300</v>
      </c>
      <c r="B4" s="5" t="n">
        <v>92</v>
      </c>
      <c r="D4" s="5" t="n">
        <v>91</v>
      </c>
    </row>
    <row r="5" spans="1:4">
      <c r="A5" s="4" t="s">
        <v>301</v>
      </c>
      <c r="D5" s="5" t="n">
        <v>2295</v>
      </c>
    </row>
    <row r="6" spans="1:4">
      <c r="A6" s="4" t="s">
        <v>62</v>
      </c>
      <c r="B6" s="7" t="n">
        <v>7182</v>
      </c>
      <c r="C6" s="7" t="n">
        <v>6858</v>
      </c>
      <c r="D6" s="5" t="n">
        <v>6858</v>
      </c>
    </row>
    <row r="7" spans="1:4">
      <c r="A7" s="4" t="s">
        <v>296</v>
      </c>
    </row>
    <row r="8" spans="1:4">
      <c r="A8" s="3" t="s">
        <v>289</v>
      </c>
    </row>
    <row r="9" spans="1:4">
      <c r="A9" s="4" t="s">
        <v>299</v>
      </c>
      <c r="D9" s="5" t="n">
        <v>121</v>
      </c>
    </row>
    <row r="10" spans="1:4">
      <c r="A10" s="4" t="s">
        <v>300</v>
      </c>
      <c r="D10" s="5" t="n">
        <v>143</v>
      </c>
    </row>
    <row r="11" spans="1:4">
      <c r="A11" s="4" t="s">
        <v>301</v>
      </c>
      <c r="D11" s="5" t="n">
        <v>2280</v>
      </c>
    </row>
    <row r="12" spans="1:4">
      <c r="A12" s="4" t="s">
        <v>62</v>
      </c>
      <c r="D12" s="5" t="n">
        <v>6825</v>
      </c>
    </row>
    <row r="13" spans="1:4">
      <c r="A13" s="4" t="s">
        <v>302</v>
      </c>
    </row>
    <row r="14" spans="1:4">
      <c r="A14" s="3" t="s">
        <v>289</v>
      </c>
    </row>
    <row r="15" spans="1:4">
      <c r="A15" s="4" t="s">
        <v>299</v>
      </c>
      <c r="D15" s="5" t="n">
        <v>4</v>
      </c>
    </row>
    <row r="16" spans="1:4">
      <c r="A16" s="4" t="s">
        <v>300</v>
      </c>
      <c r="D16" s="5" t="n">
        <v>-52</v>
      </c>
    </row>
    <row r="17" spans="1:4">
      <c r="A17" s="4" t="s">
        <v>301</v>
      </c>
      <c r="D17" s="5" t="n">
        <v>15</v>
      </c>
    </row>
    <row r="18" spans="1:4">
      <c r="A18" s="4" t="s">
        <v>62</v>
      </c>
      <c r="D18" s="7"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03</v>
      </c>
      <c r="B1" s="2" t="s">
        <v>304</v>
      </c>
      <c r="C1" s="2" t="s">
        <v>305</v>
      </c>
      <c r="D1" s="2" t="s">
        <v>306</v>
      </c>
      <c r="E1" s="2" t="s">
        <v>307</v>
      </c>
      <c r="F1" s="2" t="s">
        <v>308</v>
      </c>
      <c r="G1" s="2" t="s">
        <v>309</v>
      </c>
    </row>
    <row r="2" spans="1:7">
      <c r="A2" s="3" t="s">
        <v>310</v>
      </c>
    </row>
    <row r="3" spans="1:7">
      <c r="A3" s="4" t="s">
        <v>33</v>
      </c>
      <c r="E3" s="7" t="n">
        <v>12514</v>
      </c>
      <c r="F3" s="7" t="n">
        <v>12216</v>
      </c>
    </row>
    <row r="4" spans="1:7">
      <c r="A4" s="4" t="s">
        <v>311</v>
      </c>
    </row>
    <row r="5" spans="1:7">
      <c r="A5" s="3" t="s">
        <v>310</v>
      </c>
    </row>
    <row r="6" spans="1:7">
      <c r="A6" s="4" t="s">
        <v>312</v>
      </c>
      <c r="D6" s="4" t="s">
        <v>313</v>
      </c>
    </row>
    <row r="7" spans="1:7">
      <c r="A7" s="4" t="s">
        <v>314</v>
      </c>
      <c r="D7" s="7" t="n">
        <v>400</v>
      </c>
    </row>
    <row r="8" spans="1:7">
      <c r="A8" s="4" t="s">
        <v>315</v>
      </c>
      <c r="D8" s="5" t="n">
        <v>500</v>
      </c>
    </row>
    <row r="9" spans="1:7">
      <c r="A9" s="4" t="s">
        <v>316</v>
      </c>
      <c r="D9" s="7" t="n">
        <v>130</v>
      </c>
    </row>
    <row r="10" spans="1:7">
      <c r="A10" s="4" t="s">
        <v>33</v>
      </c>
      <c r="D10" s="5" t="n">
        <v>267</v>
      </c>
    </row>
    <row r="11" spans="1:7">
      <c r="A11" s="4" t="s">
        <v>317</v>
      </c>
    </row>
    <row r="12" spans="1:7">
      <c r="A12" s="3" t="s">
        <v>310</v>
      </c>
    </row>
    <row r="13" spans="1:7">
      <c r="A13" s="4" t="s">
        <v>312</v>
      </c>
      <c r="B13" s="4" t="s">
        <v>318</v>
      </c>
      <c r="C13" s="4" t="s">
        <v>318</v>
      </c>
      <c r="E13" s="4" t="s">
        <v>319</v>
      </c>
      <c r="F13" s="4" t="s">
        <v>320</v>
      </c>
    </row>
    <row r="14" spans="1:7">
      <c r="A14" s="4" t="s">
        <v>321</v>
      </c>
      <c r="B14" s="7" t="n">
        <v>304</v>
      </c>
      <c r="C14" s="9" t="n">
        <v>246</v>
      </c>
      <c r="E14" s="7" t="n">
        <v>631</v>
      </c>
      <c r="F14" s="7" t="n">
        <v>327</v>
      </c>
      <c r="G14" s="9" t="n">
        <v>276</v>
      </c>
    </row>
    <row r="15" spans="1:7">
      <c r="A15" s="4" t="s">
        <v>322</v>
      </c>
      <c r="B15" s="10" t="n">
        <v>1.2368</v>
      </c>
      <c r="C15" s="10" t="n">
        <v>1.2368</v>
      </c>
    </row>
    <row r="16" spans="1:7">
      <c r="A16" s="4" t="s">
        <v>323</v>
      </c>
    </row>
    <row r="17" spans="1:7">
      <c r="A17" s="3" t="s">
        <v>310</v>
      </c>
    </row>
    <row r="18" spans="1:7">
      <c r="A18" s="4" t="s">
        <v>316</v>
      </c>
      <c r="D18" s="7" t="n">
        <v>123</v>
      </c>
    </row>
    <row r="19" spans="1:7">
      <c r="A19" s="4" t="s">
        <v>324</v>
      </c>
      <c r="D19" s="4" t="s">
        <v>325</v>
      </c>
    </row>
    <row r="20" spans="1:7">
      <c r="A20" s="4" t="s">
        <v>326</v>
      </c>
    </row>
    <row r="21" spans="1:7">
      <c r="A21" s="3" t="s">
        <v>310</v>
      </c>
    </row>
    <row r="22" spans="1:7">
      <c r="A22" s="4" t="s">
        <v>316</v>
      </c>
      <c r="D22" s="7" t="n">
        <v>7</v>
      </c>
    </row>
    <row r="23" spans="1:7">
      <c r="A23" s="4" t="s">
        <v>324</v>
      </c>
      <c r="D23" s="4" t="s">
        <v>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898</v>
      </c>
      <c r="C4" s="7" t="n">
        <v>798</v>
      </c>
    </row>
    <row r="5" spans="1:3">
      <c r="A5" s="4" t="s">
        <v>84</v>
      </c>
      <c r="B5" s="5" t="n">
        <v>520</v>
      </c>
      <c r="C5" s="5" t="n">
        <v>520</v>
      </c>
    </row>
    <row r="6" spans="1:3">
      <c r="A6" s="4" t="s">
        <v>85</v>
      </c>
      <c r="B6" s="5" t="n">
        <v>109</v>
      </c>
      <c r="C6" s="5" t="n">
        <v>108</v>
      </c>
    </row>
    <row r="7" spans="1:3">
      <c r="A7" s="4" t="s">
        <v>86</v>
      </c>
      <c r="B7" s="5" t="n">
        <v>53</v>
      </c>
      <c r="C7" s="5" t="n">
        <v>45</v>
      </c>
    </row>
    <row r="8" spans="1:3">
      <c r="A8" s="4" t="s">
        <v>87</v>
      </c>
      <c r="B8" s="5" t="n">
        <v>1580</v>
      </c>
      <c r="C8" s="5" t="n">
        <v>1471</v>
      </c>
    </row>
    <row r="9" spans="1:3">
      <c r="A9" s="3" t="s">
        <v>88</v>
      </c>
    </row>
    <row r="10" spans="1:3">
      <c r="A10" s="4" t="s">
        <v>89</v>
      </c>
      <c r="B10" s="5" t="n">
        <v>121</v>
      </c>
      <c r="C10" s="5" t="n">
        <v>91</v>
      </c>
    </row>
    <row r="11" spans="1:3">
      <c r="A11" s="4" t="s">
        <v>90</v>
      </c>
      <c r="B11" s="5" t="n">
        <v>234</v>
      </c>
      <c r="C11" s="5" t="n">
        <v>214</v>
      </c>
    </row>
    <row r="12" spans="1:3">
      <c r="A12" s="4" t="s">
        <v>91</v>
      </c>
      <c r="B12" s="5" t="n">
        <v>1225</v>
      </c>
      <c r="C12" s="5" t="n">
        <v>1166</v>
      </c>
    </row>
    <row r="13" spans="1:3">
      <c r="A13" s="3" t="s">
        <v>92</v>
      </c>
    </row>
    <row r="14" spans="1:3">
      <c r="A14" s="4" t="s">
        <v>93</v>
      </c>
      <c r="B14" s="5" t="n">
        <v>240</v>
      </c>
      <c r="C14" s="5" t="n">
        <v>247</v>
      </c>
    </row>
    <row r="15" spans="1:3">
      <c r="A15" s="4" t="s">
        <v>94</v>
      </c>
      <c r="B15" s="5" t="n">
        <v>30</v>
      </c>
      <c r="C15" s="5" t="n">
        <v>32</v>
      </c>
    </row>
    <row r="16" spans="1:3">
      <c r="A16" s="4" t="s">
        <v>95</v>
      </c>
      <c r="B16" s="5" t="n">
        <v>12</v>
      </c>
      <c r="C16" s="5" t="n">
        <v>14</v>
      </c>
    </row>
    <row r="17" spans="1:3">
      <c r="A17" s="4" t="s">
        <v>96</v>
      </c>
      <c r="B17" s="5" t="n">
        <v>105</v>
      </c>
      <c r="C17" s="5" t="n">
        <v>98</v>
      </c>
    </row>
    <row r="18" spans="1:3">
      <c r="A18" s="4" t="s">
        <v>97</v>
      </c>
      <c r="B18" s="5" t="n">
        <v>17</v>
      </c>
      <c r="C18" s="5" t="n">
        <v>18</v>
      </c>
    </row>
    <row r="19" spans="1:3">
      <c r="A19" s="4" t="s">
        <v>98</v>
      </c>
      <c r="B19" s="5" t="n">
        <v>33</v>
      </c>
      <c r="C19" s="5" t="n">
        <v>41</v>
      </c>
    </row>
    <row r="20" spans="1:3">
      <c r="A20" s="4" t="s">
        <v>99</v>
      </c>
      <c r="B20" s="5" t="n">
        <v>138</v>
      </c>
      <c r="C20" s="5" t="n">
        <v>134</v>
      </c>
    </row>
    <row r="21" spans="1:3">
      <c r="A21" s="4" t="s">
        <v>100</v>
      </c>
      <c r="B21" s="5" t="n">
        <v>575</v>
      </c>
      <c r="C21" s="5" t="n">
        <v>584</v>
      </c>
    </row>
    <row r="22" spans="1:3">
      <c r="A22" s="4" t="s">
        <v>101</v>
      </c>
      <c r="B22" s="5" t="n">
        <v>650</v>
      </c>
      <c r="C22" s="5" t="n">
        <v>582</v>
      </c>
    </row>
    <row r="23" spans="1:3">
      <c r="A23" s="3" t="s">
        <v>102</v>
      </c>
    </row>
    <row r="24" spans="1:3">
      <c r="A24" s="4" t="s">
        <v>103</v>
      </c>
      <c r="B24" s="5" t="n">
        <v>-52</v>
      </c>
      <c r="C24" s="5" t="n">
        <v>-45</v>
      </c>
    </row>
    <row r="25" spans="1:3">
      <c r="A25" s="4" t="s">
        <v>104</v>
      </c>
      <c r="B25" s="5" t="n">
        <v>19</v>
      </c>
      <c r="C25" s="5" t="n">
        <v>188</v>
      </c>
    </row>
    <row r="26" spans="1:3">
      <c r="A26" s="4" t="s">
        <v>105</v>
      </c>
      <c r="B26" s="5" t="n">
        <v>-33</v>
      </c>
      <c r="C26" s="5" t="n">
        <v>143</v>
      </c>
    </row>
    <row r="27" spans="1:3">
      <c r="A27" s="4" t="s">
        <v>106</v>
      </c>
      <c r="B27" s="5" t="n">
        <v>617</v>
      </c>
      <c r="C27" s="5" t="n">
        <v>725</v>
      </c>
    </row>
    <row r="28" spans="1:3">
      <c r="A28" s="4" t="s">
        <v>107</v>
      </c>
      <c r="B28" s="5" t="n">
        <v>143</v>
      </c>
      <c r="C28" s="5" t="n">
        <v>214</v>
      </c>
    </row>
    <row r="29" spans="1:3">
      <c r="A29" s="4" t="s">
        <v>108</v>
      </c>
      <c r="B29" s="5" t="n">
        <v>474</v>
      </c>
      <c r="C29" s="5" t="n">
        <v>511</v>
      </c>
    </row>
    <row r="30" spans="1:3">
      <c r="A30" s="4" t="s">
        <v>109</v>
      </c>
      <c r="B30" s="5" t="n">
        <v>-10</v>
      </c>
      <c r="C30" s="5" t="n">
        <v>-8</v>
      </c>
    </row>
    <row r="31" spans="1:3">
      <c r="A31" s="4" t="s">
        <v>110</v>
      </c>
      <c r="B31" s="7" t="n">
        <v>464</v>
      </c>
      <c r="C31" s="7" t="n">
        <v>503</v>
      </c>
    </row>
    <row r="32" spans="1:3">
      <c r="A32" s="3" t="s">
        <v>111</v>
      </c>
    </row>
    <row r="33" spans="1:3">
      <c r="A33" s="4" t="s">
        <v>112</v>
      </c>
      <c r="B33" s="8" t="n">
        <v>0.8</v>
      </c>
      <c r="C33" s="8" t="n">
        <v>0.85</v>
      </c>
    </row>
    <row r="34" spans="1:3">
      <c r="A34" s="4" t="s">
        <v>113</v>
      </c>
      <c r="B34" s="8" t="n">
        <v>0.79</v>
      </c>
      <c r="C34" s="8" t="n">
        <v>0.84</v>
      </c>
    </row>
    <row r="35" spans="1:3">
      <c r="A35" s="3" t="s">
        <v>114</v>
      </c>
    </row>
    <row r="36" spans="1:3">
      <c r="A36" s="4" t="s">
        <v>115</v>
      </c>
      <c r="B36" s="5" t="n">
        <v>582</v>
      </c>
      <c r="C36" s="5" t="n">
        <v>594</v>
      </c>
    </row>
    <row r="37" spans="1:3">
      <c r="A37" s="4" t="s">
        <v>116</v>
      </c>
      <c r="B37" s="5" t="n">
        <v>586</v>
      </c>
      <c r="C37" s="5" t="n">
        <v>599</v>
      </c>
    </row>
    <row r="38" spans="1:3">
      <c r="A38" s="4" t="s">
        <v>117</v>
      </c>
      <c r="B38" s="8" t="n">
        <v>0.24</v>
      </c>
      <c r="C38"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163</v>
      </c>
    </row>
    <row r="2" spans="1:3">
      <c r="B2" s="2" t="s">
        <v>2</v>
      </c>
      <c r="C2" s="2" t="s">
        <v>23</v>
      </c>
    </row>
    <row r="3" spans="1:3">
      <c r="A3" s="3" t="s">
        <v>203</v>
      </c>
    </row>
    <row r="4" spans="1:3">
      <c r="A4" s="4" t="s">
        <v>329</v>
      </c>
      <c r="B4" s="5" t="n">
        <v>2</v>
      </c>
    </row>
    <row r="5" spans="1:3">
      <c r="A5" s="4" t="s">
        <v>330</v>
      </c>
      <c r="B5" s="5" t="n">
        <v>1</v>
      </c>
    </row>
    <row r="6" spans="1:3">
      <c r="A6" s="4" t="s">
        <v>331</v>
      </c>
      <c r="C6" s="4" t="s">
        <v>332</v>
      </c>
    </row>
    <row r="7" spans="1:3">
      <c r="A7" s="4" t="s">
        <v>333</v>
      </c>
      <c r="B7" s="4" t="s">
        <v>291</v>
      </c>
    </row>
    <row r="8" spans="1:3">
      <c r="A8" s="4" t="s">
        <v>334</v>
      </c>
      <c r="C8" s="4" t="s">
        <v>335</v>
      </c>
    </row>
    <row r="9" spans="1:3">
      <c r="A9" s="4" t="s">
        <v>336</v>
      </c>
      <c r="C9" s="4" t="s">
        <v>337</v>
      </c>
    </row>
    <row r="10" spans="1:3">
      <c r="A10" s="4" t="s">
        <v>338</v>
      </c>
      <c r="C10"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1</v>
      </c>
    </row>
    <row r="3" spans="1:3">
      <c r="A3" s="3" t="s">
        <v>340</v>
      </c>
    </row>
    <row r="4" spans="1:3">
      <c r="A4" s="4" t="s">
        <v>341</v>
      </c>
      <c r="B4" s="7" t="n">
        <v>1580</v>
      </c>
    </row>
    <row r="5" spans="1:3">
      <c r="A5" s="4" t="s">
        <v>295</v>
      </c>
      <c r="B5" s="5" t="n">
        <v>1225</v>
      </c>
      <c r="C5" s="7" t="n">
        <v>1166</v>
      </c>
    </row>
    <row r="6" spans="1:3">
      <c r="A6" s="4" t="s">
        <v>342</v>
      </c>
      <c r="B6" s="5" t="n">
        <v>63</v>
      </c>
      <c r="C6" s="5" t="n">
        <v>57</v>
      </c>
    </row>
    <row r="7" spans="1:3">
      <c r="A7" s="4" t="s">
        <v>343</v>
      </c>
    </row>
    <row r="8" spans="1:3">
      <c r="A8" s="3" t="s">
        <v>340</v>
      </c>
    </row>
    <row r="9" spans="1:3">
      <c r="A9" s="4" t="s">
        <v>341</v>
      </c>
      <c r="B9" s="5" t="n">
        <v>951</v>
      </c>
    </row>
    <row r="10" spans="1:3">
      <c r="A10" s="4" t="s">
        <v>295</v>
      </c>
      <c r="B10" s="5" t="n">
        <v>596</v>
      </c>
      <c r="C10" s="5" t="n">
        <v>538</v>
      </c>
    </row>
    <row r="11" spans="1:3">
      <c r="A11" s="4" t="s">
        <v>344</v>
      </c>
    </row>
    <row r="12" spans="1:3">
      <c r="A12" s="3" t="s">
        <v>340</v>
      </c>
    </row>
    <row r="13" spans="1:3">
      <c r="A13" s="4" t="s">
        <v>341</v>
      </c>
      <c r="B13" s="5" t="n">
        <v>629</v>
      </c>
    </row>
    <row r="14" spans="1:3">
      <c r="A14" s="4" t="s">
        <v>295</v>
      </c>
      <c r="B14" s="5" t="n">
        <v>629</v>
      </c>
      <c r="C14" s="5" t="n">
        <v>628</v>
      </c>
    </row>
    <row r="15" spans="1:3">
      <c r="A15" s="4" t="s">
        <v>345</v>
      </c>
    </row>
    <row r="16" spans="1:3">
      <c r="A16" s="3" t="s">
        <v>340</v>
      </c>
    </row>
    <row r="17" spans="1:3">
      <c r="A17" s="4" t="s">
        <v>341</v>
      </c>
      <c r="B17" s="5" t="n">
        <v>509</v>
      </c>
      <c r="C17" s="5" t="n">
        <v>458</v>
      </c>
    </row>
    <row r="18" spans="1:3">
      <c r="A18" s="4" t="s">
        <v>346</v>
      </c>
    </row>
    <row r="19" spans="1:3">
      <c r="A19" s="3" t="s">
        <v>340</v>
      </c>
    </row>
    <row r="20" spans="1:3">
      <c r="A20" s="4" t="s">
        <v>341</v>
      </c>
      <c r="B20" s="5" t="n">
        <v>509</v>
      </c>
      <c r="C20" s="5" t="n">
        <v>458</v>
      </c>
    </row>
    <row r="21" spans="1:3">
      <c r="A21" s="4" t="s">
        <v>347</v>
      </c>
    </row>
    <row r="22" spans="1:3">
      <c r="A22" s="3" t="s">
        <v>340</v>
      </c>
    </row>
    <row r="23" spans="1:3">
      <c r="A23" s="4" t="s">
        <v>341</v>
      </c>
      <c r="B23" s="5" t="n">
        <v>0</v>
      </c>
      <c r="C23" s="5" t="n">
        <v>0</v>
      </c>
    </row>
    <row r="24" spans="1:3">
      <c r="A24" s="4" t="s">
        <v>342</v>
      </c>
    </row>
    <row r="25" spans="1:3">
      <c r="A25" s="3" t="s">
        <v>340</v>
      </c>
    </row>
    <row r="26" spans="1:3">
      <c r="A26" s="4" t="s">
        <v>341</v>
      </c>
      <c r="B26" s="5" t="n">
        <v>716</v>
      </c>
      <c r="C26" s="5" t="n">
        <v>708</v>
      </c>
    </row>
    <row r="27" spans="1:3">
      <c r="A27" s="4" t="s">
        <v>348</v>
      </c>
    </row>
    <row r="28" spans="1:3">
      <c r="A28" s="3" t="s">
        <v>340</v>
      </c>
    </row>
    <row r="29" spans="1:3">
      <c r="A29" s="4" t="s">
        <v>341</v>
      </c>
      <c r="B29" s="5" t="n">
        <v>87</v>
      </c>
      <c r="C29" s="5" t="n">
        <v>80</v>
      </c>
    </row>
    <row r="30" spans="1:3">
      <c r="A30" s="4" t="s">
        <v>349</v>
      </c>
    </row>
    <row r="31" spans="1:3">
      <c r="A31" s="3" t="s">
        <v>340</v>
      </c>
    </row>
    <row r="32" spans="1:3">
      <c r="A32" s="4" t="s">
        <v>341</v>
      </c>
      <c r="B32" s="5" t="n">
        <v>629</v>
      </c>
      <c r="C32" s="5" t="n">
        <v>628</v>
      </c>
    </row>
    <row r="33" spans="1:3">
      <c r="A33" s="4" t="s">
        <v>83</v>
      </c>
    </row>
    <row r="34" spans="1:3">
      <c r="A34" s="3" t="s">
        <v>340</v>
      </c>
    </row>
    <row r="35" spans="1:3">
      <c r="A35" s="4" t="s">
        <v>341</v>
      </c>
      <c r="B35" s="5" t="n">
        <v>898</v>
      </c>
      <c r="C35" s="5" t="n">
        <v>798</v>
      </c>
    </row>
    <row r="36" spans="1:3">
      <c r="A36" s="4" t="s">
        <v>350</v>
      </c>
    </row>
    <row r="37" spans="1:3">
      <c r="A37" s="3" t="s">
        <v>340</v>
      </c>
    </row>
    <row r="38" spans="1:3">
      <c r="A38" s="4" t="s">
        <v>341</v>
      </c>
      <c r="B38" s="5" t="n">
        <v>898</v>
      </c>
      <c r="C38" s="5" t="n">
        <v>798</v>
      </c>
    </row>
    <row r="39" spans="1:3">
      <c r="A39" s="4" t="s">
        <v>351</v>
      </c>
    </row>
    <row r="40" spans="1:3">
      <c r="A40" s="3" t="s">
        <v>340</v>
      </c>
    </row>
    <row r="41" spans="1:3">
      <c r="A41" s="4" t="s">
        <v>341</v>
      </c>
      <c r="B41" s="5" t="n">
        <v>0</v>
      </c>
      <c r="C41" s="5" t="n">
        <v>0</v>
      </c>
    </row>
    <row r="42" spans="1:3">
      <c r="A42" s="4" t="s">
        <v>84</v>
      </c>
    </row>
    <row r="43" spans="1:3">
      <c r="A43" s="3" t="s">
        <v>340</v>
      </c>
    </row>
    <row r="44" spans="1:3">
      <c r="A44" s="4" t="s">
        <v>341</v>
      </c>
      <c r="B44" s="5" t="n">
        <v>520</v>
      </c>
      <c r="C44" s="5" t="n">
        <v>520</v>
      </c>
    </row>
    <row r="45" spans="1:3">
      <c r="A45" s="4" t="s">
        <v>352</v>
      </c>
    </row>
    <row r="46" spans="1:3">
      <c r="A46" s="3" t="s">
        <v>340</v>
      </c>
    </row>
    <row r="47" spans="1:3">
      <c r="A47" s="4" t="s">
        <v>341</v>
      </c>
      <c r="B47" s="5" t="n">
        <v>0</v>
      </c>
      <c r="C47" s="5" t="n">
        <v>0</v>
      </c>
    </row>
    <row r="48" spans="1:3">
      <c r="A48" s="4" t="s">
        <v>353</v>
      </c>
    </row>
    <row r="49" spans="1:3">
      <c r="A49" s="3" t="s">
        <v>340</v>
      </c>
    </row>
    <row r="50" spans="1:3">
      <c r="A50" s="4" t="s">
        <v>341</v>
      </c>
      <c r="B50" s="5" t="n">
        <v>520</v>
      </c>
      <c r="C50" s="5" t="n">
        <v>520</v>
      </c>
    </row>
    <row r="51" spans="1:3">
      <c r="A51" s="4" t="s">
        <v>85</v>
      </c>
    </row>
    <row r="52" spans="1:3">
      <c r="A52" s="3" t="s">
        <v>340</v>
      </c>
    </row>
    <row r="53" spans="1:3">
      <c r="A53" s="4" t="s">
        <v>341</v>
      </c>
      <c r="B53" s="5" t="n">
        <v>109</v>
      </c>
      <c r="C53" s="5" t="n">
        <v>108</v>
      </c>
    </row>
    <row r="54" spans="1:3">
      <c r="A54" s="4" t="s">
        <v>354</v>
      </c>
    </row>
    <row r="55" spans="1:3">
      <c r="A55" s="3" t="s">
        <v>340</v>
      </c>
    </row>
    <row r="56" spans="1:3">
      <c r="A56" s="4" t="s">
        <v>341</v>
      </c>
      <c r="B56" s="5" t="n">
        <v>0</v>
      </c>
      <c r="C56" s="5" t="n">
        <v>0</v>
      </c>
    </row>
    <row r="57" spans="1:3">
      <c r="A57" s="4" t="s">
        <v>355</v>
      </c>
    </row>
    <row r="58" spans="1:3">
      <c r="A58" s="3" t="s">
        <v>340</v>
      </c>
    </row>
    <row r="59" spans="1:3">
      <c r="A59" s="4" t="s">
        <v>341</v>
      </c>
      <c r="B59" s="5" t="n">
        <v>109</v>
      </c>
      <c r="C59" s="5" t="n">
        <v>108</v>
      </c>
    </row>
    <row r="60" spans="1:3">
      <c r="A60" s="4" t="s">
        <v>86</v>
      </c>
    </row>
    <row r="61" spans="1:3">
      <c r="A61" s="3" t="s">
        <v>340</v>
      </c>
    </row>
    <row r="62" spans="1:3">
      <c r="A62" s="4" t="s">
        <v>341</v>
      </c>
      <c r="B62" s="5" t="n">
        <v>53</v>
      </c>
      <c r="C62" s="5" t="n">
        <v>45</v>
      </c>
    </row>
    <row r="63" spans="1:3">
      <c r="A63" s="4" t="s">
        <v>356</v>
      </c>
    </row>
    <row r="64" spans="1:3">
      <c r="A64" s="3" t="s">
        <v>340</v>
      </c>
    </row>
    <row r="65" spans="1:3">
      <c r="A65" s="4" t="s">
        <v>341</v>
      </c>
      <c r="B65" s="5" t="n">
        <v>53</v>
      </c>
      <c r="C65" s="5" t="n">
        <v>45</v>
      </c>
    </row>
    <row r="66" spans="1:3">
      <c r="A66" s="4" t="s">
        <v>357</v>
      </c>
    </row>
    <row r="67" spans="1:3">
      <c r="A67" s="3" t="s">
        <v>340</v>
      </c>
    </row>
    <row r="68" spans="1:3">
      <c r="A68" s="4" t="s">
        <v>341</v>
      </c>
      <c r="B68" s="5" t="n">
        <v>0</v>
      </c>
      <c r="C68" s="5" t="n">
        <v>0</v>
      </c>
    </row>
    <row r="69" spans="1:3">
      <c r="A69" s="4" t="s">
        <v>87</v>
      </c>
    </row>
    <row r="70" spans="1:3">
      <c r="A70" s="3" t="s">
        <v>340</v>
      </c>
    </row>
    <row r="71" spans="1:3">
      <c r="A71" s="4" t="s">
        <v>341</v>
      </c>
      <c r="C71" s="5" t="n">
        <v>1471</v>
      </c>
    </row>
    <row r="72" spans="1:3">
      <c r="A72" s="4" t="s">
        <v>358</v>
      </c>
    </row>
    <row r="73" spans="1:3">
      <c r="A73" s="3" t="s">
        <v>340</v>
      </c>
    </row>
    <row r="74" spans="1:3">
      <c r="A74" s="4" t="s">
        <v>341</v>
      </c>
      <c r="C74" s="5" t="n">
        <v>843</v>
      </c>
    </row>
    <row r="75" spans="1:3">
      <c r="A75" s="4" t="s">
        <v>359</v>
      </c>
    </row>
    <row r="76" spans="1:3">
      <c r="A76" s="3" t="s">
        <v>340</v>
      </c>
    </row>
    <row r="77" spans="1:3">
      <c r="A77" s="4" t="s">
        <v>341</v>
      </c>
      <c r="C77" s="5" t="n">
        <v>628</v>
      </c>
    </row>
    <row r="78" spans="1:3">
      <c r="A78" s="4" t="s">
        <v>360</v>
      </c>
    </row>
    <row r="79" spans="1:3">
      <c r="A79" s="3" t="s">
        <v>340</v>
      </c>
    </row>
    <row r="80" spans="1:3">
      <c r="A80" s="4" t="s">
        <v>341</v>
      </c>
      <c r="B80" s="5" t="n">
        <v>355</v>
      </c>
      <c r="C80" s="5" t="n">
        <v>305</v>
      </c>
    </row>
    <row r="81" spans="1:3">
      <c r="A81" s="4" t="s">
        <v>361</v>
      </c>
    </row>
    <row r="82" spans="1:3">
      <c r="A82" s="3" t="s">
        <v>340</v>
      </c>
    </row>
    <row r="83" spans="1:3">
      <c r="A83" s="4" t="s">
        <v>341</v>
      </c>
      <c r="B83" s="5" t="n">
        <v>355</v>
      </c>
      <c r="C83" s="5" t="n">
        <v>305</v>
      </c>
    </row>
    <row r="84" spans="1:3">
      <c r="A84" s="4" t="s">
        <v>362</v>
      </c>
    </row>
    <row r="85" spans="1:3">
      <c r="A85" s="3" t="s">
        <v>340</v>
      </c>
    </row>
    <row r="86" spans="1:3">
      <c r="A86" s="4" t="s">
        <v>341</v>
      </c>
      <c r="B86" s="7" t="n">
        <v>0</v>
      </c>
      <c r="C8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07</v>
      </c>
    </row>
    <row r="3" spans="1:2">
      <c r="A3" s="3" t="s">
        <v>364</v>
      </c>
    </row>
    <row r="4" spans="1:2">
      <c r="A4" s="4" t="s">
        <v>365</v>
      </c>
      <c r="B4" s="7" t="n">
        <v>12216</v>
      </c>
    </row>
    <row r="5" spans="1:2">
      <c r="A5" s="4" t="s">
        <v>366</v>
      </c>
      <c r="B5" s="5" t="n">
        <v>267</v>
      </c>
    </row>
    <row r="6" spans="1:2">
      <c r="A6" s="4" t="s">
        <v>367</v>
      </c>
      <c r="B6" s="5" t="n">
        <v>12</v>
      </c>
    </row>
    <row r="7" spans="1:2">
      <c r="A7" s="4" t="s">
        <v>368</v>
      </c>
      <c r="B7" s="5" t="n">
        <v>-19</v>
      </c>
    </row>
    <row r="8" spans="1:2">
      <c r="A8" s="4" t="s">
        <v>369</v>
      </c>
      <c r="B8" s="7" t="n">
        <v>12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163</v>
      </c>
    </row>
    <row r="2" spans="1:3">
      <c r="B2" s="2" t="s">
        <v>2</v>
      </c>
      <c r="C2" s="2" t="s">
        <v>23</v>
      </c>
    </row>
    <row r="3" spans="1:3">
      <c r="A3" s="3" t="s">
        <v>371</v>
      </c>
    </row>
    <row r="4" spans="1:3">
      <c r="A4" s="4" t="s">
        <v>372</v>
      </c>
      <c r="B4" s="7" t="n">
        <v>10269</v>
      </c>
    </row>
    <row r="5" spans="1:3">
      <c r="A5" s="4" t="s">
        <v>366</v>
      </c>
      <c r="C5" s="7" t="n">
        <v>130</v>
      </c>
    </row>
    <row r="6" spans="1:3">
      <c r="A6" s="4" t="s">
        <v>367</v>
      </c>
      <c r="B6" s="5" t="n">
        <v>15</v>
      </c>
    </row>
    <row r="7" spans="1:3">
      <c r="A7" s="4" t="s">
        <v>373</v>
      </c>
      <c r="B7" s="5" t="n">
        <v>-69</v>
      </c>
    </row>
    <row r="8" spans="1:3">
      <c r="A8" s="4" t="s">
        <v>368</v>
      </c>
      <c r="B8" s="5" t="n">
        <v>-19</v>
      </c>
    </row>
    <row r="9" spans="1:3">
      <c r="A9" s="4" t="s">
        <v>374</v>
      </c>
      <c r="B9" s="7" t="n">
        <v>10326</v>
      </c>
      <c r="C9" s="7" t="n">
        <v>10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2</v>
      </c>
      <c r="E1" s="2" t="s">
        <v>81</v>
      </c>
      <c r="F1" s="2" t="s">
        <v>23</v>
      </c>
      <c r="G1" s="2" t="s">
        <v>378</v>
      </c>
    </row>
    <row r="2" spans="1:7">
      <c r="A2" s="3" t="s">
        <v>209</v>
      </c>
    </row>
    <row r="3" spans="1:7">
      <c r="A3" s="4" t="s">
        <v>379</v>
      </c>
      <c r="D3" s="7" t="n">
        <v>92</v>
      </c>
      <c r="E3" s="7" t="n">
        <v>91</v>
      </c>
    </row>
    <row r="4" spans="1:7">
      <c r="A4" s="4" t="s">
        <v>43</v>
      </c>
      <c r="D4" s="5" t="n">
        <v>560</v>
      </c>
      <c r="E4" s="5" t="n">
        <v>521</v>
      </c>
      <c r="F4" s="7" t="n">
        <v>216</v>
      </c>
      <c r="G4" s="7" t="n">
        <v>194</v>
      </c>
    </row>
    <row r="5" spans="1:7">
      <c r="A5" s="4" t="s">
        <v>299</v>
      </c>
      <c r="D5" s="5" t="n">
        <v>468</v>
      </c>
      <c r="E5" s="5" t="n">
        <v>125</v>
      </c>
      <c r="F5" s="7" t="n">
        <v>125</v>
      </c>
    </row>
    <row r="6" spans="1:7">
      <c r="A6" s="4" t="s">
        <v>380</v>
      </c>
      <c r="B6" s="7" t="n">
        <v>49</v>
      </c>
      <c r="C6" s="7" t="n">
        <v>45</v>
      </c>
      <c r="D6" s="7" t="n">
        <v>205</v>
      </c>
      <c r="E6" s="7" t="n">
        <v>2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76</v>
      </c>
      <c r="C1" s="2" t="s">
        <v>377</v>
      </c>
      <c r="D1" s="2" t="s">
        <v>2</v>
      </c>
      <c r="E1" s="2" t="s">
        <v>81</v>
      </c>
    </row>
    <row r="2" spans="1:5">
      <c r="A2" s="3" t="s">
        <v>382</v>
      </c>
    </row>
    <row r="3" spans="1:5">
      <c r="A3" s="4" t="s">
        <v>383</v>
      </c>
      <c r="B3" s="7" t="n">
        <v>216</v>
      </c>
      <c r="C3" s="7" t="n">
        <v>194</v>
      </c>
      <c r="D3" s="7" t="n">
        <v>216</v>
      </c>
      <c r="E3" s="7" t="n">
        <v>194</v>
      </c>
    </row>
    <row r="4" spans="1:5">
      <c r="A4" s="4" t="s">
        <v>384</v>
      </c>
      <c r="D4" s="5" t="n">
        <v>549</v>
      </c>
      <c r="E4" s="5" t="n">
        <v>535</v>
      </c>
    </row>
    <row r="5" spans="1:5">
      <c r="A5" s="4" t="s">
        <v>385</v>
      </c>
      <c r="B5" s="5" t="n">
        <v>-49</v>
      </c>
      <c r="C5" s="5" t="n">
        <v>-45</v>
      </c>
      <c r="D5" s="5" t="n">
        <v>-205</v>
      </c>
      <c r="E5" s="5" t="n">
        <v>-208</v>
      </c>
    </row>
    <row r="6" spans="1:5">
      <c r="A6" s="4" t="s">
        <v>386</v>
      </c>
      <c r="D6" s="5" t="n">
        <v>560</v>
      </c>
      <c r="E6" s="5" t="n">
        <v>521</v>
      </c>
    </row>
    <row r="7" spans="1:5">
      <c r="A7" s="4" t="s">
        <v>387</v>
      </c>
    </row>
    <row r="8" spans="1:5">
      <c r="A8" s="3" t="s">
        <v>382</v>
      </c>
    </row>
    <row r="9" spans="1:5">
      <c r="A9" s="4" t="s">
        <v>383</v>
      </c>
      <c r="B9" s="5" t="n">
        <v>0</v>
      </c>
      <c r="C9" s="5" t="n">
        <v>0</v>
      </c>
      <c r="D9" s="5" t="n">
        <v>0</v>
      </c>
      <c r="E9" s="5" t="n">
        <v>0</v>
      </c>
    </row>
    <row r="10" spans="1:5">
      <c r="A10" s="4" t="s">
        <v>384</v>
      </c>
      <c r="D10" s="5" t="n">
        <v>380</v>
      </c>
      <c r="E10" s="5" t="n">
        <v>361</v>
      </c>
    </row>
    <row r="11" spans="1:5">
      <c r="A11" s="4" t="s">
        <v>385</v>
      </c>
      <c r="D11" s="5" t="n">
        <v>-95</v>
      </c>
      <c r="E11" s="5" t="n">
        <v>-91</v>
      </c>
    </row>
    <row r="12" spans="1:5">
      <c r="A12" s="4" t="s">
        <v>386</v>
      </c>
      <c r="D12" s="5" t="n">
        <v>285</v>
      </c>
      <c r="E12" s="5" t="n">
        <v>270</v>
      </c>
    </row>
    <row r="13" spans="1:5">
      <c r="A13" s="4" t="s">
        <v>388</v>
      </c>
    </row>
    <row r="14" spans="1:5">
      <c r="A14" s="3" t="s">
        <v>382</v>
      </c>
    </row>
    <row r="15" spans="1:5">
      <c r="A15" s="4" t="s">
        <v>383</v>
      </c>
      <c r="B15" s="5" t="n">
        <v>25</v>
      </c>
      <c r="C15" s="5" t="n">
        <v>23</v>
      </c>
      <c r="D15" s="5" t="n">
        <v>25</v>
      </c>
      <c r="E15" s="5" t="n">
        <v>23</v>
      </c>
    </row>
    <row r="16" spans="1:5">
      <c r="A16" s="4" t="s">
        <v>384</v>
      </c>
      <c r="D16" s="5" t="n">
        <v>7</v>
      </c>
      <c r="E16" s="5" t="n">
        <v>2</v>
      </c>
    </row>
    <row r="17" spans="1:5">
      <c r="A17" s="4" t="s">
        <v>385</v>
      </c>
      <c r="D17" s="5" t="n">
        <v>-6</v>
      </c>
      <c r="E17" s="5" t="n">
        <v>-5</v>
      </c>
    </row>
    <row r="18" spans="1:5">
      <c r="A18" s="4" t="s">
        <v>386</v>
      </c>
      <c r="D18" s="5" t="n">
        <v>26</v>
      </c>
      <c r="E18" s="5" t="n">
        <v>20</v>
      </c>
    </row>
    <row r="19" spans="1:5">
      <c r="A19" s="4" t="s">
        <v>389</v>
      </c>
    </row>
    <row r="20" spans="1:5">
      <c r="A20" s="3" t="s">
        <v>382</v>
      </c>
    </row>
    <row r="21" spans="1:5">
      <c r="A21" s="4" t="s">
        <v>383</v>
      </c>
      <c r="B21" s="5" t="n">
        <v>98</v>
      </c>
      <c r="C21" s="5" t="n">
        <v>83</v>
      </c>
      <c r="D21" s="5" t="n">
        <v>98</v>
      </c>
      <c r="E21" s="5" t="n">
        <v>83</v>
      </c>
    </row>
    <row r="22" spans="1:5">
      <c r="A22" s="4" t="s">
        <v>384</v>
      </c>
      <c r="D22" s="5" t="n">
        <v>15</v>
      </c>
      <c r="E22" s="5" t="n">
        <v>24</v>
      </c>
    </row>
    <row r="23" spans="1:5">
      <c r="A23" s="4" t="s">
        <v>385</v>
      </c>
      <c r="D23" s="5" t="n">
        <v>-8</v>
      </c>
      <c r="E23" s="5" t="n">
        <v>-12</v>
      </c>
    </row>
    <row r="24" spans="1:5">
      <c r="A24" s="4" t="s">
        <v>386</v>
      </c>
      <c r="D24" s="5" t="n">
        <v>105</v>
      </c>
      <c r="E24" s="5" t="n">
        <v>95</v>
      </c>
    </row>
    <row r="25" spans="1:5">
      <c r="A25" s="4" t="s">
        <v>390</v>
      </c>
    </row>
    <row r="26" spans="1:5">
      <c r="A26" s="3" t="s">
        <v>382</v>
      </c>
    </row>
    <row r="27" spans="1:5">
      <c r="A27" s="4" t="s">
        <v>383</v>
      </c>
      <c r="B27" s="7" t="n">
        <v>93</v>
      </c>
      <c r="C27" s="7" t="n">
        <v>88</v>
      </c>
      <c r="D27" s="5" t="n">
        <v>93</v>
      </c>
      <c r="E27" s="5" t="n">
        <v>88</v>
      </c>
    </row>
    <row r="28" spans="1:5">
      <c r="A28" s="4" t="s">
        <v>384</v>
      </c>
      <c r="D28" s="5" t="n">
        <v>147</v>
      </c>
      <c r="E28" s="5" t="n">
        <v>148</v>
      </c>
    </row>
    <row r="29" spans="1:5">
      <c r="A29" s="4" t="s">
        <v>385</v>
      </c>
      <c r="D29" s="5" t="n">
        <v>-96</v>
      </c>
      <c r="E29" s="5" t="n">
        <v>-100</v>
      </c>
    </row>
    <row r="30" spans="1:5">
      <c r="A30" s="4" t="s">
        <v>386</v>
      </c>
      <c r="D30" s="7" t="n">
        <v>144</v>
      </c>
      <c r="E30" s="7" t="n">
        <v>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23</v>
      </c>
      <c r="D2" s="2" t="s">
        <v>81</v>
      </c>
      <c r="E2" s="2" t="s">
        <v>378</v>
      </c>
    </row>
    <row r="3" spans="1:5">
      <c r="A3" s="3" t="s">
        <v>392</v>
      </c>
    </row>
    <row r="4" spans="1:5">
      <c r="A4" s="4" t="s">
        <v>393</v>
      </c>
      <c r="B4" s="7" t="n">
        <v>453</v>
      </c>
    </row>
    <row r="5" spans="1:5">
      <c r="A5" s="5" t="n">
        <v>2019</v>
      </c>
      <c r="B5" s="5" t="n">
        <v>48</v>
      </c>
    </row>
    <row r="6" spans="1:5">
      <c r="A6" s="5" t="n">
        <v>2020</v>
      </c>
      <c r="B6" s="5" t="n">
        <v>27</v>
      </c>
    </row>
    <row r="7" spans="1:5">
      <c r="A7" s="5" t="n">
        <v>2021</v>
      </c>
      <c r="B7" s="5" t="n">
        <v>18</v>
      </c>
    </row>
    <row r="8" spans="1:5">
      <c r="A8" s="5" t="n">
        <v>2022</v>
      </c>
      <c r="B8" s="5" t="n">
        <v>12</v>
      </c>
    </row>
    <row r="9" spans="1:5">
      <c r="A9" s="4" t="s">
        <v>394</v>
      </c>
      <c r="B9" s="5" t="n">
        <v>2</v>
      </c>
    </row>
    <row r="10" spans="1:5">
      <c r="A10" s="4" t="s">
        <v>131</v>
      </c>
      <c r="B10" s="5" t="n">
        <v>560</v>
      </c>
      <c r="C10" s="7" t="n">
        <v>216</v>
      </c>
      <c r="D10" s="7" t="n">
        <v>521</v>
      </c>
      <c r="E10" s="7" t="n">
        <v>194</v>
      </c>
    </row>
    <row r="11" spans="1:5">
      <c r="A11" s="4" t="s">
        <v>387</v>
      </c>
    </row>
    <row r="12" spans="1:5">
      <c r="A12" s="3" t="s">
        <v>392</v>
      </c>
    </row>
    <row r="13" spans="1:5">
      <c r="A13" s="4" t="s">
        <v>393</v>
      </c>
      <c r="B13" s="5" t="n">
        <v>285</v>
      </c>
    </row>
    <row r="14" spans="1:5">
      <c r="A14" s="5" t="n">
        <v>2019</v>
      </c>
      <c r="B14" s="5" t="n">
        <v>0</v>
      </c>
    </row>
    <row r="15" spans="1:5">
      <c r="A15" s="5" t="n">
        <v>2020</v>
      </c>
      <c r="B15" s="5" t="n">
        <v>0</v>
      </c>
    </row>
    <row r="16" spans="1:5">
      <c r="A16" s="5" t="n">
        <v>2021</v>
      </c>
      <c r="B16" s="5" t="n">
        <v>0</v>
      </c>
    </row>
    <row r="17" spans="1:5">
      <c r="A17" s="5" t="n">
        <v>2022</v>
      </c>
      <c r="B17" s="5" t="n">
        <v>0</v>
      </c>
    </row>
    <row r="18" spans="1:5">
      <c r="A18" s="4" t="s">
        <v>394</v>
      </c>
      <c r="B18" s="5" t="n">
        <v>0</v>
      </c>
    </row>
    <row r="19" spans="1:5">
      <c r="A19" s="4" t="s">
        <v>131</v>
      </c>
      <c r="B19" s="5" t="n">
        <v>285</v>
      </c>
      <c r="C19" s="5" t="n">
        <v>0</v>
      </c>
      <c r="D19" s="5" t="n">
        <v>270</v>
      </c>
      <c r="E19" s="5" t="n">
        <v>0</v>
      </c>
    </row>
    <row r="20" spans="1:5">
      <c r="A20" s="4" t="s">
        <v>395</v>
      </c>
    </row>
    <row r="21" spans="1:5">
      <c r="A21" s="3" t="s">
        <v>392</v>
      </c>
    </row>
    <row r="22" spans="1:5">
      <c r="A22" s="4" t="s">
        <v>393</v>
      </c>
      <c r="B22" s="5" t="n">
        <v>18</v>
      </c>
    </row>
    <row r="23" spans="1:5">
      <c r="A23" s="5" t="n">
        <v>2019</v>
      </c>
      <c r="B23" s="5" t="n">
        <v>8</v>
      </c>
    </row>
    <row r="24" spans="1:5">
      <c r="A24" s="5" t="n">
        <v>2020</v>
      </c>
      <c r="B24" s="5" t="n">
        <v>0</v>
      </c>
    </row>
    <row r="25" spans="1:5">
      <c r="A25" s="5" t="n">
        <v>2021</v>
      </c>
      <c r="B25" s="5" t="n">
        <v>0</v>
      </c>
    </row>
    <row r="26" spans="1:5">
      <c r="A26" s="5" t="n">
        <v>2022</v>
      </c>
      <c r="B26" s="5" t="n">
        <v>0</v>
      </c>
    </row>
    <row r="27" spans="1:5">
      <c r="A27" s="4" t="s">
        <v>394</v>
      </c>
      <c r="B27" s="5" t="n">
        <v>0</v>
      </c>
    </row>
    <row r="28" spans="1:5">
      <c r="A28" s="4" t="s">
        <v>131</v>
      </c>
      <c r="B28" s="5" t="n">
        <v>26</v>
      </c>
      <c r="C28" s="5" t="n">
        <v>25</v>
      </c>
      <c r="D28" s="5" t="n">
        <v>20</v>
      </c>
      <c r="E28" s="5" t="n">
        <v>23</v>
      </c>
    </row>
    <row r="29" spans="1:5">
      <c r="A29" s="4" t="s">
        <v>396</v>
      </c>
    </row>
    <row r="30" spans="1:5">
      <c r="A30" s="3" t="s">
        <v>392</v>
      </c>
    </row>
    <row r="31" spans="1:5">
      <c r="A31" s="4" t="s">
        <v>393</v>
      </c>
      <c r="B31" s="5" t="n">
        <v>18</v>
      </c>
    </row>
    <row r="32" spans="1:5">
      <c r="A32" s="5" t="n">
        <v>2019</v>
      </c>
      <c r="B32" s="5" t="n">
        <v>31</v>
      </c>
    </row>
    <row r="33" spans="1:5">
      <c r="A33" s="5" t="n">
        <v>2020</v>
      </c>
      <c r="B33" s="5" t="n">
        <v>25</v>
      </c>
    </row>
    <row r="34" spans="1:5">
      <c r="A34" s="5" t="n">
        <v>2021</v>
      </c>
      <c r="B34" s="5" t="n">
        <v>17</v>
      </c>
    </row>
    <row r="35" spans="1:5">
      <c r="A35" s="5" t="n">
        <v>2022</v>
      </c>
      <c r="B35" s="5" t="n">
        <v>12</v>
      </c>
    </row>
    <row r="36" spans="1:5">
      <c r="A36" s="4" t="s">
        <v>394</v>
      </c>
      <c r="B36" s="5" t="n">
        <v>2</v>
      </c>
    </row>
    <row r="37" spans="1:5">
      <c r="A37" s="4" t="s">
        <v>131</v>
      </c>
      <c r="B37" s="5" t="n">
        <v>105</v>
      </c>
      <c r="C37" s="5" t="n">
        <v>98</v>
      </c>
      <c r="D37" s="5" t="n">
        <v>95</v>
      </c>
      <c r="E37" s="5" t="n">
        <v>83</v>
      </c>
    </row>
    <row r="38" spans="1:5">
      <c r="A38" s="4" t="s">
        <v>390</v>
      </c>
    </row>
    <row r="39" spans="1:5">
      <c r="A39" s="3" t="s">
        <v>392</v>
      </c>
    </row>
    <row r="40" spans="1:5">
      <c r="A40" s="4" t="s">
        <v>393</v>
      </c>
      <c r="B40" s="5" t="n">
        <v>132</v>
      </c>
    </row>
    <row r="41" spans="1:5">
      <c r="A41" s="5" t="n">
        <v>2019</v>
      </c>
      <c r="B41" s="5" t="n">
        <v>9</v>
      </c>
    </row>
    <row r="42" spans="1:5">
      <c r="A42" s="5" t="n">
        <v>2020</v>
      </c>
      <c r="B42" s="5" t="n">
        <v>2</v>
      </c>
    </row>
    <row r="43" spans="1:5">
      <c r="A43" s="5" t="n">
        <v>2021</v>
      </c>
      <c r="B43" s="5" t="n">
        <v>1</v>
      </c>
    </row>
    <row r="44" spans="1:5">
      <c r="A44" s="5" t="n">
        <v>2022</v>
      </c>
      <c r="B44" s="5" t="n">
        <v>0</v>
      </c>
    </row>
    <row r="45" spans="1:5">
      <c r="A45" s="4" t="s">
        <v>394</v>
      </c>
      <c r="B45" s="5" t="n">
        <v>0</v>
      </c>
    </row>
    <row r="46" spans="1:5">
      <c r="A46" s="4" t="s">
        <v>131</v>
      </c>
      <c r="B46" s="7" t="n">
        <v>144</v>
      </c>
      <c r="C46" s="7" t="n">
        <v>93</v>
      </c>
      <c r="D46" s="7" t="n">
        <v>136</v>
      </c>
      <c r="E46" s="7" t="n">
        <v>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7</v>
      </c>
      <c r="B1" s="2" t="s">
        <v>2</v>
      </c>
      <c r="C1" s="2" t="s">
        <v>23</v>
      </c>
    </row>
    <row r="2" spans="1:3">
      <c r="A2" s="3" t="s">
        <v>398</v>
      </c>
    </row>
    <row r="3" spans="1:3">
      <c r="A3" s="4" t="s">
        <v>399</v>
      </c>
      <c r="B3" s="7" t="n">
        <v>2023</v>
      </c>
      <c r="C3" s="7" t="n">
        <v>1233</v>
      </c>
    </row>
    <row r="4" spans="1:3">
      <c r="A4" s="4" t="s">
        <v>400</v>
      </c>
      <c r="B4" s="5" t="n">
        <v>2623</v>
      </c>
      <c r="C4" s="5" t="n">
        <v>1833</v>
      </c>
    </row>
    <row r="5" spans="1:3">
      <c r="A5" s="3" t="s">
        <v>401</v>
      </c>
    </row>
    <row r="6" spans="1:3">
      <c r="A6" s="4" t="s">
        <v>402</v>
      </c>
      <c r="B6" s="5" t="n">
        <v>4269</v>
      </c>
      <c r="C6" s="5" t="n">
        <v>4267</v>
      </c>
    </row>
    <row r="7" spans="1:3">
      <c r="A7" s="4" t="s">
        <v>403</v>
      </c>
      <c r="B7" s="7" t="n">
        <v>6892</v>
      </c>
      <c r="C7" s="5" t="n">
        <v>6100</v>
      </c>
    </row>
    <row r="8" spans="1:3">
      <c r="A8" s="4" t="s">
        <v>404</v>
      </c>
    </row>
    <row r="9" spans="1:3">
      <c r="A9" s="3" t="s">
        <v>405</v>
      </c>
    </row>
    <row r="10" spans="1:3">
      <c r="A10" s="4" t="s">
        <v>406</v>
      </c>
      <c r="B10" s="4" t="s">
        <v>407</v>
      </c>
    </row>
    <row r="11" spans="1:3">
      <c r="A11" s="3" t="s">
        <v>398</v>
      </c>
    </row>
    <row r="12" spans="1:3">
      <c r="A12" s="4" t="s">
        <v>400</v>
      </c>
      <c r="B12" s="7" t="n">
        <v>600</v>
      </c>
      <c r="C12" s="5" t="n">
        <v>600</v>
      </c>
    </row>
    <row r="13" spans="1:3">
      <c r="A13" s="4" t="s">
        <v>408</v>
      </c>
    </row>
    <row r="14" spans="1:3">
      <c r="A14" s="3" t="s">
        <v>405</v>
      </c>
    </row>
    <row r="15" spans="1:3">
      <c r="A15" s="4" t="s">
        <v>406</v>
      </c>
      <c r="B15" s="4" t="s">
        <v>409</v>
      </c>
    </row>
    <row r="16" spans="1:3">
      <c r="A16" s="3" t="s">
        <v>401</v>
      </c>
    </row>
    <row r="17" spans="1:3">
      <c r="A17" s="4" t="s">
        <v>410</v>
      </c>
      <c r="B17" s="7" t="n">
        <v>1245</v>
      </c>
      <c r="C17" s="5" t="n">
        <v>1244</v>
      </c>
    </row>
    <row r="18" spans="1:3">
      <c r="A18" s="4" t="s">
        <v>411</v>
      </c>
    </row>
    <row r="19" spans="1:3">
      <c r="A19" s="3" t="s">
        <v>405</v>
      </c>
    </row>
    <row r="20" spans="1:3">
      <c r="A20" s="4" t="s">
        <v>406</v>
      </c>
      <c r="B20" s="4" t="s">
        <v>412</v>
      </c>
    </row>
    <row r="21" spans="1:3">
      <c r="A21" s="3" t="s">
        <v>401</v>
      </c>
    </row>
    <row r="22" spans="1:3">
      <c r="A22" s="4" t="s">
        <v>410</v>
      </c>
      <c r="B22" s="7" t="n">
        <v>495</v>
      </c>
      <c r="C22" s="5" t="n">
        <v>495</v>
      </c>
    </row>
    <row r="23" spans="1:3">
      <c r="A23" s="4" t="s">
        <v>413</v>
      </c>
    </row>
    <row r="24" spans="1:3">
      <c r="A24" s="3" t="s">
        <v>405</v>
      </c>
    </row>
    <row r="25" spans="1:3">
      <c r="A25" s="4" t="s">
        <v>406</v>
      </c>
      <c r="B25" s="4" t="s">
        <v>414</v>
      </c>
    </row>
    <row r="26" spans="1:3">
      <c r="A26" s="3" t="s">
        <v>401</v>
      </c>
    </row>
    <row r="27" spans="1:3">
      <c r="A27" s="4" t="s">
        <v>410</v>
      </c>
      <c r="B27" s="7" t="n">
        <v>792</v>
      </c>
      <c r="C27" s="5" t="n">
        <v>791</v>
      </c>
    </row>
    <row r="28" spans="1:3">
      <c r="A28" s="4" t="s">
        <v>415</v>
      </c>
    </row>
    <row r="29" spans="1:3">
      <c r="A29" s="3" t="s">
        <v>405</v>
      </c>
    </row>
    <row r="30" spans="1:3">
      <c r="A30" s="4" t="s">
        <v>406</v>
      </c>
      <c r="B30" s="4" t="s">
        <v>416</v>
      </c>
    </row>
    <row r="31" spans="1:3">
      <c r="A31" s="3" t="s">
        <v>401</v>
      </c>
    </row>
    <row r="32" spans="1:3">
      <c r="A32" s="4" t="s">
        <v>410</v>
      </c>
      <c r="B32" s="7" t="n">
        <v>1242</v>
      </c>
      <c r="C32" s="5" t="n">
        <v>1242</v>
      </c>
    </row>
    <row r="33" spans="1:3">
      <c r="A33" s="4" t="s">
        <v>417</v>
      </c>
    </row>
    <row r="34" spans="1:3">
      <c r="A34" s="3" t="s">
        <v>405</v>
      </c>
    </row>
    <row r="35" spans="1:3">
      <c r="A35" s="4" t="s">
        <v>406</v>
      </c>
      <c r="B35" s="4" t="s">
        <v>418</v>
      </c>
    </row>
    <row r="36" spans="1:3">
      <c r="A36" s="3" t="s">
        <v>401</v>
      </c>
    </row>
    <row r="37" spans="1:3">
      <c r="A37" s="4" t="s">
        <v>410</v>
      </c>
      <c r="B37" s="7" t="n">
        <v>495</v>
      </c>
      <c r="C37" s="7" t="n">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19</v>
      </c>
      <c r="B1" s="2" t="s">
        <v>1</v>
      </c>
    </row>
    <row r="2" spans="1:2">
      <c r="B2" s="2" t="s">
        <v>307</v>
      </c>
    </row>
    <row r="3" spans="1:2">
      <c r="A3" s="3" t="s">
        <v>420</v>
      </c>
    </row>
    <row r="4" spans="1:2">
      <c r="A4" s="4" t="s">
        <v>421</v>
      </c>
      <c r="B4" s="7" t="n">
        <v>3400000000</v>
      </c>
    </row>
    <row r="5" spans="1:2">
      <c r="A5" s="4" t="s">
        <v>422</v>
      </c>
      <c r="B5" s="5" t="n">
        <v>975000000</v>
      </c>
    </row>
    <row r="6" spans="1:2">
      <c r="A6" s="4" t="s">
        <v>423</v>
      </c>
      <c r="B6" s="5" t="n">
        <v>0</v>
      </c>
    </row>
    <row r="7" spans="1:2">
      <c r="A7" s="4" t="s">
        <v>424</v>
      </c>
      <c r="B7" s="5" t="n">
        <v>105000000</v>
      </c>
    </row>
    <row r="8" spans="1:2">
      <c r="A8" s="4" t="s">
        <v>425</v>
      </c>
      <c r="B8" s="5" t="n">
        <v>1300000000</v>
      </c>
    </row>
    <row r="9" spans="1:2">
      <c r="A9" s="4" t="s">
        <v>399</v>
      </c>
    </row>
    <row r="10" spans="1:2">
      <c r="A10" s="3" t="s">
        <v>420</v>
      </c>
    </row>
    <row r="11" spans="1:2">
      <c r="A11" s="4" t="s">
        <v>426</v>
      </c>
      <c r="B11" s="5" t="n">
        <v>2000000000</v>
      </c>
    </row>
    <row r="12" spans="1:2">
      <c r="A12" s="4" t="s">
        <v>427</v>
      </c>
      <c r="B12" s="7" t="n">
        <v>100000000</v>
      </c>
    </row>
    <row r="13" spans="1:2">
      <c r="A13" s="4" t="s">
        <v>428</v>
      </c>
      <c r="B13" s="4" t="s">
        <v>318</v>
      </c>
    </row>
    <row r="14" spans="1:2">
      <c r="A14" s="4" t="s">
        <v>429</v>
      </c>
      <c r="B14" s="4" t="s">
        <v>430</v>
      </c>
    </row>
    <row r="15" spans="1:2">
      <c r="A15" s="4" t="s">
        <v>431</v>
      </c>
      <c r="B15" s="4" t="s">
        <v>432</v>
      </c>
    </row>
    <row r="16" spans="1:2">
      <c r="A16" s="4" t="s">
        <v>433</v>
      </c>
    </row>
    <row r="17" spans="1:2">
      <c r="A17" s="3" t="s">
        <v>420</v>
      </c>
    </row>
    <row r="18" spans="1:2">
      <c r="A18" s="4" t="s">
        <v>434</v>
      </c>
      <c r="B18" s="4" t="s">
        <v>435</v>
      </c>
    </row>
    <row r="19" spans="1:2">
      <c r="A19" s="4" t="s">
        <v>436</v>
      </c>
    </row>
    <row r="20" spans="1:2">
      <c r="A20" s="3" t="s">
        <v>420</v>
      </c>
    </row>
    <row r="21" spans="1:2">
      <c r="A21" s="4" t="s">
        <v>434</v>
      </c>
      <c r="B21"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2"/>
    <col customWidth="1" max="2" min="2" width="15"/>
    <col customWidth="1" max="3" min="3" width="24"/>
    <col customWidth="1" max="4" min="4" width="14"/>
    <col customWidth="1" max="5" min="5" width="15"/>
    <col customWidth="1" max="6" min="6" width="16"/>
    <col customWidth="1" max="7" min="7" width="17"/>
    <col customWidth="1" max="8" min="8" width="14"/>
  </cols>
  <sheetData>
    <row r="1" spans="1:8">
      <c r="A1" s="1" t="s">
        <v>438</v>
      </c>
      <c r="B1" s="2" t="s">
        <v>439</v>
      </c>
      <c r="C1" s="2" t="s">
        <v>1</v>
      </c>
      <c r="E1" s="2" t="s">
        <v>440</v>
      </c>
      <c r="F1" s="2" t="s">
        <v>163</v>
      </c>
    </row>
    <row r="2" spans="1:8">
      <c r="B2" s="2" t="s">
        <v>441</v>
      </c>
      <c r="C2" s="2" t="s">
        <v>2</v>
      </c>
      <c r="D2" s="2" t="s">
        <v>81</v>
      </c>
      <c r="E2" s="2" t="s">
        <v>442</v>
      </c>
      <c r="F2" s="2" t="s">
        <v>23</v>
      </c>
      <c r="G2" s="2" t="s">
        <v>443</v>
      </c>
      <c r="H2" s="2" t="s">
        <v>444</v>
      </c>
    </row>
    <row r="3" spans="1:8">
      <c r="A3" s="3" t="s">
        <v>445</v>
      </c>
    </row>
    <row r="4" spans="1:8">
      <c r="A4" s="4" t="s">
        <v>446</v>
      </c>
      <c r="C4" s="7" t="n">
        <v>29000000</v>
      </c>
      <c r="D4" s="7" t="n">
        <v>34000000</v>
      </c>
    </row>
    <row r="5" spans="1:8">
      <c r="A5" s="4" t="s">
        <v>447</v>
      </c>
      <c r="C5" s="5" t="n">
        <v>1730214</v>
      </c>
    </row>
    <row r="6" spans="1:8">
      <c r="A6" s="4" t="s">
        <v>448</v>
      </c>
      <c r="C6" s="7" t="n">
        <v>182000000</v>
      </c>
      <c r="D6" s="7" t="n">
        <v>175000000</v>
      </c>
    </row>
    <row r="7" spans="1:8">
      <c r="A7" s="4" t="s">
        <v>449</v>
      </c>
      <c r="G7" s="7" t="n">
        <v>1200000000</v>
      </c>
    </row>
    <row r="8" spans="1:8">
      <c r="A8" s="4" t="s">
        <v>144</v>
      </c>
      <c r="C8" s="5" t="n">
        <v>4105013</v>
      </c>
    </row>
    <row r="9" spans="1:8">
      <c r="A9" s="4" t="s">
        <v>145</v>
      </c>
      <c r="C9" s="7" t="n">
        <v>300000000</v>
      </c>
      <c r="F9" s="7" t="n">
        <v>949000000</v>
      </c>
    </row>
    <row r="10" spans="1:8">
      <c r="A10" s="4" t="s">
        <v>450</v>
      </c>
      <c r="C10" s="7" t="n">
        <v>900000000</v>
      </c>
    </row>
    <row r="11" spans="1:8">
      <c r="A11" s="4" t="s">
        <v>117</v>
      </c>
      <c r="C11" s="8" t="n">
        <v>0.24</v>
      </c>
      <c r="D11" s="8" t="n">
        <v>0.2</v>
      </c>
    </row>
    <row r="12" spans="1:8">
      <c r="A12" s="4" t="s">
        <v>451</v>
      </c>
      <c r="C12" s="7" t="n">
        <v>-140000000</v>
      </c>
      <c r="D12" s="7" t="n">
        <v>-120000000</v>
      </c>
    </row>
    <row r="13" spans="1:8">
      <c r="A13" s="4" t="s">
        <v>452</v>
      </c>
    </row>
    <row r="14" spans="1:8">
      <c r="A14" s="3" t="s">
        <v>445</v>
      </c>
    </row>
    <row r="15" spans="1:8">
      <c r="A15" s="4" t="s">
        <v>453</v>
      </c>
      <c r="C15" s="5" t="n">
        <v>9000000</v>
      </c>
      <c r="D15" s="7" t="n">
        <v>3000000</v>
      </c>
    </row>
    <row r="16" spans="1:8">
      <c r="A16" s="4" t="s">
        <v>454</v>
      </c>
      <c r="C16" s="7" t="n">
        <v>13000000</v>
      </c>
    </row>
    <row r="17" spans="1:8">
      <c r="A17" s="4" t="s">
        <v>455</v>
      </c>
      <c r="C17" s="4" t="s">
        <v>456</v>
      </c>
    </row>
    <row r="18" spans="1:8">
      <c r="A18" s="4" t="s">
        <v>457</v>
      </c>
    </row>
    <row r="19" spans="1:8">
      <c r="A19" s="3" t="s">
        <v>445</v>
      </c>
    </row>
    <row r="20" spans="1:8">
      <c r="A20" s="4" t="s">
        <v>454</v>
      </c>
      <c r="B20" s="7" t="n">
        <v>42000000</v>
      </c>
      <c r="C20" s="7" t="n">
        <v>38000000</v>
      </c>
    </row>
    <row r="21" spans="1:8">
      <c r="A21" s="4" t="s">
        <v>455</v>
      </c>
      <c r="B21" s="4" t="s">
        <v>327</v>
      </c>
    </row>
    <row r="22" spans="1:8">
      <c r="A22" s="4" t="s">
        <v>458</v>
      </c>
      <c r="B22" s="5" t="n">
        <v>1303151</v>
      </c>
    </row>
    <row r="23" spans="1:8">
      <c r="A23" s="4" t="s">
        <v>447</v>
      </c>
      <c r="B23" s="5" t="n">
        <v>651576</v>
      </c>
    </row>
    <row r="24" spans="1:8">
      <c r="A24" s="4" t="s">
        <v>148</v>
      </c>
      <c r="C24" s="5" t="n">
        <v>4000000</v>
      </c>
    </row>
    <row r="25" spans="1:8">
      <c r="A25" s="4" t="s">
        <v>459</v>
      </c>
    </row>
    <row r="26" spans="1:8">
      <c r="A26" s="3" t="s">
        <v>445</v>
      </c>
    </row>
    <row r="27" spans="1:8">
      <c r="A27" s="4" t="s">
        <v>454</v>
      </c>
      <c r="C27" s="7" t="n">
        <v>210000000</v>
      </c>
    </row>
    <row r="28" spans="1:8">
      <c r="A28" s="4" t="s">
        <v>455</v>
      </c>
      <c r="C28" s="4" t="s">
        <v>460</v>
      </c>
    </row>
    <row r="29" spans="1:8">
      <c r="A29" s="4" t="s">
        <v>461</v>
      </c>
    </row>
    <row r="30" spans="1:8">
      <c r="A30" s="3" t="s">
        <v>445</v>
      </c>
    </row>
    <row r="31" spans="1:8">
      <c r="A31" s="4" t="s">
        <v>454</v>
      </c>
      <c r="H31" s="7" t="n">
        <v>84000000</v>
      </c>
    </row>
    <row r="32" spans="1:8">
      <c r="A32" s="4" t="s">
        <v>462</v>
      </c>
    </row>
    <row r="33" spans="1:8">
      <c r="A33" s="3" t="s">
        <v>445</v>
      </c>
    </row>
    <row r="34" spans="1:8">
      <c r="A34" s="4" t="s">
        <v>463</v>
      </c>
      <c r="E34" s="7" t="n">
        <v>19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08</v>
      </c>
      <c r="B4" s="7" t="n">
        <v>474</v>
      </c>
      <c r="C4" s="7" t="n">
        <v>511</v>
      </c>
    </row>
    <row r="5" spans="1:3">
      <c r="A5" s="3" t="s">
        <v>120</v>
      </c>
    </row>
    <row r="6" spans="1:3">
      <c r="A6" s="4" t="s">
        <v>121</v>
      </c>
      <c r="B6" s="5" t="n">
        <v>33</v>
      </c>
      <c r="C6" s="5" t="n">
        <v>25</v>
      </c>
    </row>
    <row r="7" spans="1:3">
      <c r="A7" s="4" t="s">
        <v>122</v>
      </c>
      <c r="B7" s="5" t="n">
        <v>0</v>
      </c>
      <c r="C7" s="5" t="n">
        <v>68</v>
      </c>
    </row>
    <row r="8" spans="1:3">
      <c r="A8" s="4" t="s">
        <v>123</v>
      </c>
      <c r="B8" s="5" t="n">
        <v>0</v>
      </c>
      <c r="C8" s="5" t="n">
        <v>-176</v>
      </c>
    </row>
    <row r="9" spans="1:3">
      <c r="A9" s="4" t="s">
        <v>124</v>
      </c>
      <c r="B9" s="5" t="n">
        <v>33</v>
      </c>
      <c r="C9" s="5" t="n">
        <v>-83</v>
      </c>
    </row>
    <row r="10" spans="1:3">
      <c r="A10" s="4" t="s">
        <v>125</v>
      </c>
      <c r="B10" s="5" t="n">
        <v>507</v>
      </c>
      <c r="C10" s="5" t="n">
        <v>428</v>
      </c>
    </row>
    <row r="11" spans="1:3">
      <c r="A11" s="4" t="s">
        <v>126</v>
      </c>
      <c r="B11" s="5" t="n">
        <v>-10</v>
      </c>
      <c r="C11" s="5" t="n">
        <v>-8</v>
      </c>
    </row>
    <row r="12" spans="1:3">
      <c r="A12" s="4" t="s">
        <v>127</v>
      </c>
      <c r="B12" s="7" t="n">
        <v>497</v>
      </c>
      <c r="C12" s="7" t="n">
        <v>4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464</v>
      </c>
      <c r="B1" s="2" t="s">
        <v>1</v>
      </c>
    </row>
    <row r="2" spans="1:2">
      <c r="B2" s="2" t="s">
        <v>465</v>
      </c>
    </row>
    <row r="3" spans="1:2">
      <c r="A3" s="3" t="s">
        <v>466</v>
      </c>
    </row>
    <row r="4" spans="1:2">
      <c r="A4" s="4" t="s">
        <v>467</v>
      </c>
      <c r="B4" s="5" t="n">
        <v>4013388</v>
      </c>
    </row>
    <row r="5" spans="1:2">
      <c r="A5" s="4" t="s">
        <v>468</v>
      </c>
      <c r="B5" s="5" t="n">
        <v>522881</v>
      </c>
    </row>
    <row r="6" spans="1:2">
      <c r="A6" s="4" t="s">
        <v>469</v>
      </c>
      <c r="B6" s="5" t="n">
        <v>-170536</v>
      </c>
    </row>
    <row r="7" spans="1:2">
      <c r="A7" s="4" t="s">
        <v>470</v>
      </c>
      <c r="B7" s="5" t="n">
        <v>4365733</v>
      </c>
    </row>
    <row r="8" spans="1:2">
      <c r="A8" s="3" t="s">
        <v>471</v>
      </c>
    </row>
    <row r="9" spans="1:2">
      <c r="A9" s="4" t="s">
        <v>472</v>
      </c>
      <c r="B9" s="8" t="n">
        <v>41.13</v>
      </c>
    </row>
    <row r="10" spans="1:2">
      <c r="A10" s="4" t="s">
        <v>473</v>
      </c>
      <c r="B10" s="5" t="n">
        <v>67</v>
      </c>
    </row>
    <row r="11" spans="1:2">
      <c r="A11" s="4" t="s">
        <v>474</v>
      </c>
      <c r="B11" s="11" t="n">
        <v>23.03</v>
      </c>
    </row>
    <row r="12" spans="1:2">
      <c r="A12" s="4" t="s">
        <v>475</v>
      </c>
      <c r="B12" s="8" t="n">
        <v>4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476</v>
      </c>
      <c r="B1" s="2" t="s">
        <v>1</v>
      </c>
    </row>
    <row r="2" spans="1:2">
      <c r="B2" s="2" t="s">
        <v>477</v>
      </c>
    </row>
    <row r="3" spans="1:2">
      <c r="A3" s="3" t="s">
        <v>478</v>
      </c>
    </row>
    <row r="4" spans="1:2">
      <c r="A4" s="4" t="s">
        <v>479</v>
      </c>
      <c r="B4" s="5" t="n">
        <v>4365733</v>
      </c>
    </row>
    <row r="5" spans="1:2">
      <c r="A5" s="4" t="s">
        <v>480</v>
      </c>
      <c r="B5" s="8" t="n">
        <v>44.93</v>
      </c>
    </row>
    <row r="6" spans="1:2">
      <c r="A6" s="4" t="s">
        <v>481</v>
      </c>
      <c r="B6" s="4" t="s">
        <v>482</v>
      </c>
    </row>
    <row r="7" spans="1:2">
      <c r="A7" s="4" t="s">
        <v>483</v>
      </c>
      <c r="B7" s="7" t="n">
        <v>120</v>
      </c>
    </row>
    <row r="8" spans="1:2">
      <c r="A8" s="3" t="s">
        <v>484</v>
      </c>
    </row>
    <row r="9" spans="1:2">
      <c r="A9" s="4" t="s">
        <v>479</v>
      </c>
      <c r="B9" s="5" t="n">
        <v>3146697</v>
      </c>
    </row>
    <row r="10" spans="1:2">
      <c r="A10" s="4" t="s">
        <v>480</v>
      </c>
      <c r="B10" s="7" t="n">
        <v>39</v>
      </c>
    </row>
    <row r="11" spans="1:2">
      <c r="A11" s="4" t="s">
        <v>481</v>
      </c>
      <c r="B11" s="4" t="s">
        <v>337</v>
      </c>
    </row>
    <row r="12" spans="1:2">
      <c r="A12" s="4" t="s">
        <v>483</v>
      </c>
      <c r="B12" s="7" t="n">
        <v>1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1</v>
      </c>
    </row>
    <row r="3" spans="1:3">
      <c r="A3" s="3" t="s">
        <v>215</v>
      </c>
    </row>
    <row r="4" spans="1:3">
      <c r="A4" s="4" t="s">
        <v>486</v>
      </c>
      <c r="B4" s="4" t="s">
        <v>487</v>
      </c>
      <c r="C4" s="4" t="s">
        <v>488</v>
      </c>
    </row>
    <row r="5" spans="1:3">
      <c r="A5" s="4" t="s">
        <v>489</v>
      </c>
      <c r="B5" s="4" t="s">
        <v>337</v>
      </c>
      <c r="C5" s="4" t="s">
        <v>335</v>
      </c>
    </row>
    <row r="6" spans="1:3">
      <c r="A6" s="4" t="s">
        <v>490</v>
      </c>
      <c r="B6" s="4" t="s">
        <v>491</v>
      </c>
      <c r="C6" s="4" t="s">
        <v>492</v>
      </c>
    </row>
    <row r="7" spans="1:3">
      <c r="A7" s="4" t="s">
        <v>493</v>
      </c>
      <c r="B7" s="4" t="s">
        <v>494</v>
      </c>
      <c r="C7" s="4" t="s">
        <v>495</v>
      </c>
    </row>
    <row r="8" spans="1:3">
      <c r="A8" s="4" t="s">
        <v>496</v>
      </c>
      <c r="B8" s="8" t="n">
        <v>13.98</v>
      </c>
      <c r="C8" s="8" t="n">
        <v>1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497</v>
      </c>
      <c r="B1" s="2" t="s">
        <v>1</v>
      </c>
    </row>
    <row r="2" spans="1:2">
      <c r="B2" s="2" t="s">
        <v>465</v>
      </c>
    </row>
    <row r="3" spans="1:2">
      <c r="A3" s="3" t="s">
        <v>498</v>
      </c>
    </row>
    <row r="4" spans="1:2">
      <c r="A4" s="4" t="s">
        <v>499</v>
      </c>
      <c r="B4" s="5" t="n">
        <v>5748408</v>
      </c>
    </row>
    <row r="5" spans="1:2">
      <c r="A5" s="4" t="s">
        <v>468</v>
      </c>
      <c r="B5" s="5" t="n">
        <v>1730214</v>
      </c>
    </row>
    <row r="6" spans="1:2">
      <c r="A6" s="4" t="s">
        <v>500</v>
      </c>
      <c r="B6" s="5" t="n">
        <v>-2490257</v>
      </c>
    </row>
    <row r="7" spans="1:2">
      <c r="A7" s="4" t="s">
        <v>501</v>
      </c>
      <c r="B7" s="5" t="n">
        <v>-150134</v>
      </c>
    </row>
    <row r="8" spans="1:2">
      <c r="A8" s="4" t="s">
        <v>502</v>
      </c>
      <c r="B8" s="5" t="n">
        <v>4838231</v>
      </c>
    </row>
    <row r="9" spans="1:2">
      <c r="A9" s="3" t="s">
        <v>503</v>
      </c>
    </row>
    <row r="10" spans="1:2">
      <c r="A10" s="4" t="s">
        <v>504</v>
      </c>
      <c r="B10" s="8" t="n">
        <v>52.78</v>
      </c>
    </row>
    <row r="11" spans="1:2">
      <c r="A11" s="4" t="s">
        <v>473</v>
      </c>
      <c r="B11" s="11" t="n">
        <v>67.23999999999999</v>
      </c>
    </row>
    <row r="12" spans="1:2">
      <c r="A12" s="4" t="s">
        <v>505</v>
      </c>
      <c r="B12" s="11" t="n">
        <v>49.46</v>
      </c>
    </row>
    <row r="13" spans="1:2">
      <c r="A13" s="4" t="s">
        <v>506</v>
      </c>
      <c r="B13" s="11" t="n">
        <v>57.22</v>
      </c>
    </row>
    <row r="14" spans="1:2">
      <c r="A14" s="4" t="s">
        <v>507</v>
      </c>
      <c r="B14" s="8" t="n">
        <v>59.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08</v>
      </c>
      <c r="B1" s="2" t="s">
        <v>1</v>
      </c>
    </row>
    <row r="2" spans="1:3">
      <c r="B2" s="2" t="s">
        <v>2</v>
      </c>
      <c r="C2" s="2" t="s">
        <v>81</v>
      </c>
    </row>
    <row r="3" spans="1:3">
      <c r="A3" s="3" t="s">
        <v>218</v>
      </c>
    </row>
    <row r="4" spans="1:3">
      <c r="A4" s="4" t="s">
        <v>509</v>
      </c>
      <c r="B4" s="4" t="s">
        <v>510</v>
      </c>
      <c r="C4" s="4" t="s">
        <v>511</v>
      </c>
    </row>
    <row r="5" spans="1:3">
      <c r="A5" s="4" t="s">
        <v>512</v>
      </c>
      <c r="B5" s="4" t="s">
        <v>5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514</v>
      </c>
      <c r="B1" s="2" t="s">
        <v>1</v>
      </c>
    </row>
    <row r="2" spans="1:5">
      <c r="B2" s="2" t="s">
        <v>307</v>
      </c>
      <c r="C2" s="2" t="s">
        <v>515</v>
      </c>
      <c r="D2" s="2" t="s">
        <v>516</v>
      </c>
      <c r="E2" s="2" t="s">
        <v>308</v>
      </c>
    </row>
    <row r="3" spans="1:5">
      <c r="A3" s="3" t="s">
        <v>517</v>
      </c>
    </row>
    <row r="4" spans="1:5">
      <c r="A4" s="4" t="s">
        <v>518</v>
      </c>
      <c r="B4" s="7" t="n">
        <v>254000000</v>
      </c>
    </row>
    <row r="5" spans="1:5">
      <c r="A5" s="4" t="s">
        <v>519</v>
      </c>
      <c r="B5" s="5" t="n">
        <v>102500000000</v>
      </c>
      <c r="E5" s="7" t="n">
        <v>92600000000</v>
      </c>
    </row>
    <row r="6" spans="1:5">
      <c r="A6" s="4" t="s">
        <v>520</v>
      </c>
      <c r="B6" s="5" t="n">
        <v>25600000000</v>
      </c>
    </row>
    <row r="7" spans="1:5">
      <c r="A7" s="4" t="s">
        <v>521</v>
      </c>
      <c r="B7" s="7" t="n">
        <v>19400000000</v>
      </c>
    </row>
    <row r="8" spans="1:5">
      <c r="A8" s="4" t="s">
        <v>522</v>
      </c>
      <c r="B8" s="10" t="n">
        <v>1.2324</v>
      </c>
    </row>
    <row r="9" spans="1:5">
      <c r="A9" s="4" t="s">
        <v>523</v>
      </c>
      <c r="B9" s="10" t="n">
        <v>1.4022</v>
      </c>
    </row>
    <row r="10" spans="1:5">
      <c r="A10" s="4" t="s">
        <v>524</v>
      </c>
    </row>
    <row r="11" spans="1:5">
      <c r="A11" s="3" t="s">
        <v>517</v>
      </c>
    </row>
    <row r="12" spans="1:5">
      <c r="A12" s="4" t="s">
        <v>518</v>
      </c>
      <c r="B12" s="7" t="n">
        <v>150000000</v>
      </c>
    </row>
    <row r="13" spans="1:5">
      <c r="A13" s="4" t="s">
        <v>525</v>
      </c>
    </row>
    <row r="14" spans="1:5">
      <c r="A14" s="3" t="s">
        <v>517</v>
      </c>
    </row>
    <row r="15" spans="1:5">
      <c r="A15" s="4" t="s">
        <v>518</v>
      </c>
      <c r="B15" s="5" t="n">
        <v>50000000</v>
      </c>
    </row>
    <row r="16" spans="1:5">
      <c r="A16" s="4" t="s">
        <v>526</v>
      </c>
    </row>
    <row r="17" spans="1:5">
      <c r="A17" s="3" t="s">
        <v>517</v>
      </c>
    </row>
    <row r="18" spans="1:5">
      <c r="A18" s="4" t="s">
        <v>518</v>
      </c>
      <c r="B18" s="5" t="n">
        <v>50000000</v>
      </c>
    </row>
    <row r="19" spans="1:5">
      <c r="A19" s="4" t="s">
        <v>527</v>
      </c>
    </row>
    <row r="20" spans="1:5">
      <c r="A20" s="3" t="s">
        <v>517</v>
      </c>
    </row>
    <row r="21" spans="1:5">
      <c r="A21" s="4" t="s">
        <v>518</v>
      </c>
      <c r="B21" s="5" t="n">
        <v>4000000</v>
      </c>
    </row>
    <row r="22" spans="1:5">
      <c r="A22" s="4" t="s">
        <v>528</v>
      </c>
    </row>
    <row r="23" spans="1:5">
      <c r="A23" s="3" t="s">
        <v>517</v>
      </c>
    </row>
    <row r="24" spans="1:5">
      <c r="A24" s="4" t="s">
        <v>518</v>
      </c>
      <c r="B24" s="5" t="n">
        <v>67000000</v>
      </c>
    </row>
    <row r="25" spans="1:5">
      <c r="A25" s="4" t="s">
        <v>529</v>
      </c>
      <c r="B25" s="5" t="n">
        <v>10000000</v>
      </c>
    </row>
    <row r="26" spans="1:5">
      <c r="A26" s="4" t="s">
        <v>530</v>
      </c>
    </row>
    <row r="27" spans="1:5">
      <c r="A27" s="3" t="s">
        <v>517</v>
      </c>
    </row>
    <row r="28" spans="1:5">
      <c r="A28" s="4" t="s">
        <v>531</v>
      </c>
      <c r="B28" s="5" t="n">
        <v>3100000000</v>
      </c>
      <c r="D28" s="12" t="n">
        <v>2.5</v>
      </c>
    </row>
    <row r="29" spans="1:5">
      <c r="A29" s="4" t="s">
        <v>532</v>
      </c>
    </row>
    <row r="30" spans="1:5">
      <c r="A30" s="3" t="s">
        <v>517</v>
      </c>
    </row>
    <row r="31" spans="1:5">
      <c r="A31" s="4" t="s">
        <v>531</v>
      </c>
      <c r="B31" s="5" t="n">
        <v>2500000000</v>
      </c>
      <c r="C31" s="13" t="n">
        <v>1.8</v>
      </c>
    </row>
    <row r="32" spans="1:5">
      <c r="A32" s="4" t="s">
        <v>533</v>
      </c>
    </row>
    <row r="33" spans="1:5">
      <c r="A33" s="3" t="s">
        <v>517</v>
      </c>
    </row>
    <row r="34" spans="1:5">
      <c r="A34" s="4" t="s">
        <v>534</v>
      </c>
      <c r="B34" s="5" t="n">
        <v>100000000</v>
      </c>
    </row>
    <row r="35" spans="1:5">
      <c r="A35" s="4" t="s">
        <v>535</v>
      </c>
      <c r="B35" s="5" t="n">
        <v>100000000</v>
      </c>
    </row>
    <row r="36" spans="1:5">
      <c r="A36" s="4" t="s">
        <v>536</v>
      </c>
      <c r="B36" s="5" t="n">
        <v>15000000</v>
      </c>
    </row>
    <row r="37" spans="1:5">
      <c r="A37" s="4" t="s">
        <v>537</v>
      </c>
      <c r="B37" s="7" t="n">
        <v>100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539</v>
      </c>
    </row>
    <row r="3" spans="1:3">
      <c r="A3" s="4" t="s">
        <v>540</v>
      </c>
      <c r="B3" s="7" t="n">
        <v>46781</v>
      </c>
      <c r="C3" s="7" t="n">
        <v>44519</v>
      </c>
    </row>
    <row r="4" spans="1:3">
      <c r="A4" s="4" t="s">
        <v>541</v>
      </c>
      <c r="B4" s="5" t="n">
        <v>227</v>
      </c>
      <c r="C4" s="5" t="n">
        <v>228</v>
      </c>
    </row>
    <row r="5" spans="1:3">
      <c r="A5" s="4" t="s">
        <v>542</v>
      </c>
      <c r="B5" s="5" t="n">
        <v>6428</v>
      </c>
      <c r="C5" s="5" t="n">
        <v>5966</v>
      </c>
    </row>
    <row r="6" spans="1:3">
      <c r="A6" s="4" t="s">
        <v>543</v>
      </c>
      <c r="B6" s="5" t="n">
        <v>543</v>
      </c>
      <c r="C6" s="5" t="n">
        <v>509</v>
      </c>
    </row>
    <row r="7" spans="1:3">
      <c r="A7" s="4" t="s">
        <v>131</v>
      </c>
      <c r="B7" s="5" t="n">
        <v>53979</v>
      </c>
      <c r="C7" s="5" t="n">
        <v>51222</v>
      </c>
    </row>
    <row r="8" spans="1:3">
      <c r="A8" s="4" t="s">
        <v>524</v>
      </c>
    </row>
    <row r="9" spans="1:3">
      <c r="A9" s="3" t="s">
        <v>539</v>
      </c>
    </row>
    <row r="10" spans="1:3">
      <c r="A10" s="4" t="s">
        <v>540</v>
      </c>
      <c r="B10" s="5" t="n">
        <v>20699</v>
      </c>
      <c r="C10" s="5" t="n">
        <v>19792</v>
      </c>
    </row>
    <row r="11" spans="1:3">
      <c r="A11" s="4" t="s">
        <v>541</v>
      </c>
      <c r="B11" s="5" t="n">
        <v>0</v>
      </c>
      <c r="C11" s="5" t="n">
        <v>0</v>
      </c>
    </row>
    <row r="12" spans="1:3">
      <c r="A12" s="4" t="s">
        <v>542</v>
      </c>
      <c r="B12" s="5" t="n">
        <v>3648</v>
      </c>
      <c r="C12" s="5" t="n">
        <v>3037</v>
      </c>
    </row>
    <row r="13" spans="1:3">
      <c r="A13" s="4" t="s">
        <v>543</v>
      </c>
      <c r="B13" s="5" t="n">
        <v>0</v>
      </c>
      <c r="C13" s="5" t="n">
        <v>0</v>
      </c>
    </row>
    <row r="14" spans="1:3">
      <c r="A14" s="4" t="s">
        <v>131</v>
      </c>
      <c r="B14" s="5" t="n">
        <v>24347</v>
      </c>
      <c r="C14" s="5" t="n">
        <v>22829</v>
      </c>
    </row>
    <row r="15" spans="1:3">
      <c r="A15" s="4" t="s">
        <v>525</v>
      </c>
    </row>
    <row r="16" spans="1:3">
      <c r="A16" s="3" t="s">
        <v>539</v>
      </c>
    </row>
    <row r="17" spans="1:3">
      <c r="A17" s="4" t="s">
        <v>540</v>
      </c>
      <c r="B17" s="5" t="n">
        <v>21706</v>
      </c>
      <c r="C17" s="5" t="n">
        <v>20703</v>
      </c>
    </row>
    <row r="18" spans="1:3">
      <c r="A18" s="4" t="s">
        <v>541</v>
      </c>
      <c r="B18" s="5" t="n">
        <v>0</v>
      </c>
      <c r="C18" s="5" t="n">
        <v>0</v>
      </c>
    </row>
    <row r="19" spans="1:3">
      <c r="A19" s="4" t="s">
        <v>542</v>
      </c>
      <c r="B19" s="5" t="n">
        <v>2277</v>
      </c>
      <c r="C19" s="5" t="n">
        <v>2607</v>
      </c>
    </row>
    <row r="20" spans="1:3">
      <c r="A20" s="4" t="s">
        <v>543</v>
      </c>
      <c r="B20" s="5" t="n">
        <v>0</v>
      </c>
      <c r="C20" s="5" t="n">
        <v>0</v>
      </c>
    </row>
    <row r="21" spans="1:3">
      <c r="A21" s="4" t="s">
        <v>131</v>
      </c>
      <c r="B21" s="5" t="n">
        <v>23983</v>
      </c>
      <c r="C21" s="5" t="n">
        <v>23310</v>
      </c>
    </row>
    <row r="22" spans="1:3">
      <c r="A22" s="4" t="s">
        <v>544</v>
      </c>
    </row>
    <row r="23" spans="1:3">
      <c r="A23" s="3" t="s">
        <v>539</v>
      </c>
    </row>
    <row r="24" spans="1:3">
      <c r="A24" s="4" t="s">
        <v>540</v>
      </c>
      <c r="B24" s="5" t="n">
        <v>4248</v>
      </c>
      <c r="C24" s="5" t="n">
        <v>3898</v>
      </c>
    </row>
    <row r="25" spans="1:3">
      <c r="A25" s="4" t="s">
        <v>541</v>
      </c>
      <c r="B25" s="5" t="n">
        <v>0</v>
      </c>
      <c r="C25" s="5" t="n">
        <v>0</v>
      </c>
    </row>
    <row r="26" spans="1:3">
      <c r="A26" s="4" t="s">
        <v>542</v>
      </c>
      <c r="B26" s="5" t="n">
        <v>482</v>
      </c>
      <c r="C26" s="5" t="n">
        <v>299</v>
      </c>
    </row>
    <row r="27" spans="1:3">
      <c r="A27" s="4" t="s">
        <v>543</v>
      </c>
      <c r="B27" s="5" t="n">
        <v>0</v>
      </c>
      <c r="C27" s="5" t="n">
        <v>0</v>
      </c>
    </row>
    <row r="28" spans="1:3">
      <c r="A28" s="4" t="s">
        <v>131</v>
      </c>
      <c r="B28" s="5" t="n">
        <v>4730</v>
      </c>
      <c r="C28" s="5" t="n">
        <v>4197</v>
      </c>
    </row>
    <row r="29" spans="1:3">
      <c r="A29" s="4" t="s">
        <v>545</v>
      </c>
    </row>
    <row r="30" spans="1:3">
      <c r="A30" s="3" t="s">
        <v>539</v>
      </c>
    </row>
    <row r="31" spans="1:3">
      <c r="A31" s="4" t="s">
        <v>540</v>
      </c>
      <c r="B31" s="5" t="n">
        <v>128</v>
      </c>
      <c r="C31" s="5" t="n">
        <v>126</v>
      </c>
    </row>
    <row r="32" spans="1:3">
      <c r="A32" s="4" t="s">
        <v>541</v>
      </c>
      <c r="B32" s="5" t="n">
        <v>227</v>
      </c>
      <c r="C32" s="5" t="n">
        <v>228</v>
      </c>
    </row>
    <row r="33" spans="1:3">
      <c r="A33" s="4" t="s">
        <v>542</v>
      </c>
      <c r="B33" s="5" t="n">
        <v>21</v>
      </c>
      <c r="C33" s="5" t="n">
        <v>23</v>
      </c>
    </row>
    <row r="34" spans="1:3">
      <c r="A34" s="4" t="s">
        <v>543</v>
      </c>
      <c r="B34" s="5" t="n">
        <v>543</v>
      </c>
      <c r="C34" s="5" t="n">
        <v>509</v>
      </c>
    </row>
    <row r="35" spans="1:3">
      <c r="A35" s="4" t="s">
        <v>131</v>
      </c>
      <c r="B35" s="7" t="n">
        <v>919</v>
      </c>
      <c r="C35" s="7" t="n">
        <v>8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4" t="s">
        <v>547</v>
      </c>
    </row>
    <row r="3" spans="1:3">
      <c r="A3" s="3" t="s">
        <v>539</v>
      </c>
    </row>
    <row r="4" spans="1:3">
      <c r="A4" s="4" t="s">
        <v>548</v>
      </c>
      <c r="B4" s="7" t="n">
        <v>25144</v>
      </c>
      <c r="C4" s="7" t="n">
        <v>23496</v>
      </c>
    </row>
    <row r="5" spans="1:3">
      <c r="A5" s="4" t="s">
        <v>549</v>
      </c>
      <c r="B5" s="5" t="n">
        <v>0</v>
      </c>
      <c r="C5" s="5" t="n">
        <v>0</v>
      </c>
    </row>
    <row r="6" spans="1:3">
      <c r="A6" s="4" t="s">
        <v>550</v>
      </c>
      <c r="B6" s="5" t="n">
        <v>0</v>
      </c>
      <c r="C6" s="5" t="n">
        <v>0</v>
      </c>
    </row>
    <row r="7" spans="1:3">
      <c r="A7" s="4" t="s">
        <v>131</v>
      </c>
      <c r="B7" s="5" t="n">
        <v>25144</v>
      </c>
      <c r="C7" s="5" t="n">
        <v>23496</v>
      </c>
    </row>
    <row r="8" spans="1:3">
      <c r="A8" s="4" t="s">
        <v>551</v>
      </c>
    </row>
    <row r="9" spans="1:3">
      <c r="A9" s="3" t="s">
        <v>539</v>
      </c>
    </row>
    <row r="10" spans="1:3">
      <c r="A10" s="4" t="s">
        <v>548</v>
      </c>
      <c r="B10" s="5" t="n">
        <v>9397</v>
      </c>
      <c r="C10" s="5" t="n">
        <v>5699</v>
      </c>
    </row>
    <row r="11" spans="1:3">
      <c r="A11" s="4" t="s">
        <v>549</v>
      </c>
      <c r="B11" s="5" t="n">
        <v>0</v>
      </c>
      <c r="C11" s="5" t="n">
        <v>0</v>
      </c>
    </row>
    <row r="12" spans="1:3">
      <c r="A12" s="4" t="s">
        <v>550</v>
      </c>
      <c r="B12" s="5" t="n">
        <v>0</v>
      </c>
      <c r="C12" s="5" t="n">
        <v>0</v>
      </c>
    </row>
    <row r="13" spans="1:3">
      <c r="A13" s="4" t="s">
        <v>131</v>
      </c>
      <c r="B13" s="5" t="n">
        <v>9397</v>
      </c>
      <c r="C13" s="5" t="n">
        <v>5699</v>
      </c>
    </row>
    <row r="14" spans="1:3">
      <c r="A14" s="4" t="s">
        <v>552</v>
      </c>
    </row>
    <row r="15" spans="1:3">
      <c r="A15" s="3" t="s">
        <v>539</v>
      </c>
    </row>
    <row r="16" spans="1:3">
      <c r="A16" s="4" t="s">
        <v>548</v>
      </c>
      <c r="B16" s="5" t="n">
        <v>11123</v>
      </c>
      <c r="C16" s="5" t="n">
        <v>9581</v>
      </c>
    </row>
    <row r="17" spans="1:3">
      <c r="A17" s="4" t="s">
        <v>549</v>
      </c>
      <c r="B17" s="5" t="n">
        <v>0</v>
      </c>
      <c r="C17" s="5" t="n">
        <v>0</v>
      </c>
    </row>
    <row r="18" spans="1:3">
      <c r="A18" s="4" t="s">
        <v>550</v>
      </c>
      <c r="B18" s="5" t="n">
        <v>0</v>
      </c>
      <c r="C18" s="5" t="n">
        <v>0</v>
      </c>
    </row>
    <row r="19" spans="1:3">
      <c r="A19" s="4" t="s">
        <v>131</v>
      </c>
      <c r="B19" s="5" t="n">
        <v>11123</v>
      </c>
      <c r="C19" s="5" t="n">
        <v>9581</v>
      </c>
    </row>
    <row r="20" spans="1:3">
      <c r="A20" s="4" t="s">
        <v>553</v>
      </c>
    </row>
    <row r="21" spans="1:3">
      <c r="A21" s="3" t="s">
        <v>539</v>
      </c>
    </row>
    <row r="22" spans="1:3">
      <c r="A22" s="4" t="s">
        <v>548</v>
      </c>
      <c r="B22" s="5" t="n">
        <v>18</v>
      </c>
      <c r="C22" s="5" t="n">
        <v>18</v>
      </c>
    </row>
    <row r="23" spans="1:3">
      <c r="A23" s="4" t="s">
        <v>549</v>
      </c>
      <c r="B23" s="5" t="n">
        <v>1770</v>
      </c>
      <c r="C23" s="5" t="n">
        <v>1663</v>
      </c>
    </row>
    <row r="24" spans="1:3">
      <c r="A24" s="4" t="s">
        <v>550</v>
      </c>
      <c r="B24" s="5" t="n">
        <v>281</v>
      </c>
      <c r="C24" s="5" t="n">
        <v>233</v>
      </c>
    </row>
    <row r="25" spans="1:3">
      <c r="A25" s="4" t="s">
        <v>131</v>
      </c>
      <c r="B25" s="5" t="n">
        <v>2069</v>
      </c>
      <c r="C25" s="5" t="n">
        <v>1914</v>
      </c>
    </row>
    <row r="26" spans="1:3">
      <c r="A26" s="4" t="s">
        <v>554</v>
      </c>
    </row>
    <row r="27" spans="1:3">
      <c r="A27" s="3" t="s">
        <v>539</v>
      </c>
    </row>
    <row r="28" spans="1:3">
      <c r="A28" s="4" t="s">
        <v>555</v>
      </c>
      <c r="B28" s="5" t="n">
        <v>419</v>
      </c>
      <c r="C28" s="5" t="n">
        <v>323</v>
      </c>
    </row>
    <row r="29" spans="1:3">
      <c r="A29" s="4" t="s">
        <v>556</v>
      </c>
    </row>
    <row r="30" spans="1:3">
      <c r="A30" s="3" t="s">
        <v>539</v>
      </c>
    </row>
    <row r="31" spans="1:3">
      <c r="A31" s="4" t="s">
        <v>555</v>
      </c>
      <c r="B31" s="5" t="n">
        <v>166</v>
      </c>
      <c r="C31" s="5" t="n">
        <v>176</v>
      </c>
    </row>
    <row r="32" spans="1:3">
      <c r="A32" s="4" t="s">
        <v>557</v>
      </c>
    </row>
    <row r="33" spans="1:3">
      <c r="A33" s="3" t="s">
        <v>539</v>
      </c>
    </row>
    <row r="34" spans="1:3">
      <c r="A34" s="4" t="s">
        <v>555</v>
      </c>
      <c r="B34" s="5" t="n">
        <v>219</v>
      </c>
      <c r="C34" s="5" t="n">
        <v>169</v>
      </c>
    </row>
    <row r="35" spans="1:3">
      <c r="A35" s="4" t="s">
        <v>558</v>
      </c>
    </row>
    <row r="36" spans="1:3">
      <c r="A36" s="3" t="s">
        <v>539</v>
      </c>
    </row>
    <row r="37" spans="1:3">
      <c r="A37" s="4" t="s">
        <v>555</v>
      </c>
      <c r="B37" s="7" t="n">
        <v>1</v>
      </c>
      <c r="C37"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9</v>
      </c>
      <c r="B1" s="2" t="s">
        <v>560</v>
      </c>
      <c r="C1" s="2" t="s">
        <v>23</v>
      </c>
    </row>
    <row r="2" spans="1:3">
      <c r="A2" s="3" t="s">
        <v>224</v>
      </c>
    </row>
    <row r="3" spans="1:3">
      <c r="A3" s="4" t="s">
        <v>561</v>
      </c>
      <c r="C3" s="7" t="n">
        <v>14</v>
      </c>
    </row>
    <row r="4" spans="1:3">
      <c r="A4" s="4" t="s">
        <v>562</v>
      </c>
      <c r="B4" s="7"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564</v>
      </c>
    </row>
    <row r="3" spans="1:3">
      <c r="A3" s="4" t="s">
        <v>565</v>
      </c>
      <c r="B3" s="7" t="n">
        <v>885</v>
      </c>
      <c r="C3" s="7" t="n">
        <v>734</v>
      </c>
    </row>
    <row r="4" spans="1:3">
      <c r="A4" s="4" t="s">
        <v>566</v>
      </c>
      <c r="B4" s="5" t="n">
        <v>15</v>
      </c>
      <c r="C4" s="5" t="n">
        <v>16</v>
      </c>
    </row>
    <row r="5" spans="1:3">
      <c r="A5" s="4" t="s">
        <v>567</v>
      </c>
      <c r="B5" s="5" t="n">
        <v>900</v>
      </c>
      <c r="C5" s="5" t="n">
        <v>750</v>
      </c>
    </row>
    <row r="6" spans="1:3">
      <c r="A6" s="3" t="s">
        <v>568</v>
      </c>
    </row>
    <row r="7" spans="1:3">
      <c r="A7" s="4" t="s">
        <v>569</v>
      </c>
      <c r="B7" s="5" t="n">
        <v>2623</v>
      </c>
      <c r="C7" s="5" t="n">
        <v>1833</v>
      </c>
    </row>
    <row r="8" spans="1:3">
      <c r="A8" s="14" t="n">
        <v>1</v>
      </c>
    </row>
    <row r="9" spans="1:3">
      <c r="A9" s="3" t="s">
        <v>564</v>
      </c>
    </row>
    <row r="10" spans="1:3">
      <c r="A10" s="4" t="s">
        <v>565</v>
      </c>
      <c r="B10" s="5" t="n">
        <v>885</v>
      </c>
      <c r="C10" s="5" t="n">
        <v>734</v>
      </c>
    </row>
    <row r="11" spans="1:3">
      <c r="A11" s="4" t="s">
        <v>566</v>
      </c>
      <c r="B11" s="5" t="n">
        <v>15</v>
      </c>
      <c r="C11" s="5" t="n">
        <v>16</v>
      </c>
    </row>
    <row r="12" spans="1:3">
      <c r="A12" s="4" t="s">
        <v>567</v>
      </c>
      <c r="B12" s="5" t="n">
        <v>900</v>
      </c>
      <c r="C12" s="5" t="n">
        <v>750</v>
      </c>
    </row>
    <row r="13" spans="1:3">
      <c r="A13" s="4" t="s">
        <v>570</v>
      </c>
    </row>
    <row r="14" spans="1:3">
      <c r="A14" s="3" t="s">
        <v>564</v>
      </c>
    </row>
    <row r="15" spans="1:3">
      <c r="A15" s="4" t="s">
        <v>571</v>
      </c>
      <c r="B15" s="5" t="n">
        <v>629</v>
      </c>
    </row>
    <row r="16" spans="1:3">
      <c r="A16" s="4" t="s">
        <v>572</v>
      </c>
    </row>
    <row r="17" spans="1:3">
      <c r="A17" s="3" t="s">
        <v>564</v>
      </c>
    </row>
    <row r="18" spans="1:3">
      <c r="A18" s="4" t="s">
        <v>571</v>
      </c>
      <c r="B18" s="5" t="n">
        <v>256</v>
      </c>
    </row>
    <row r="19" spans="1:3">
      <c r="A19" s="4" t="s">
        <v>417</v>
      </c>
    </row>
    <row r="20" spans="1:3">
      <c r="A20" s="3" t="s">
        <v>568</v>
      </c>
    </row>
    <row r="21" spans="1:3">
      <c r="A21" s="4" t="s">
        <v>573</v>
      </c>
      <c r="B21" s="5" t="n">
        <v>480</v>
      </c>
    </row>
    <row r="22" spans="1:3">
      <c r="A22" s="4" t="s">
        <v>415</v>
      </c>
    </row>
    <row r="23" spans="1:3">
      <c r="A23" s="3" t="s">
        <v>568</v>
      </c>
    </row>
    <row r="24" spans="1:3">
      <c r="A24" s="4" t="s">
        <v>573</v>
      </c>
      <c r="B24" s="5" t="n">
        <v>1280</v>
      </c>
    </row>
    <row r="25" spans="1:3">
      <c r="A25" s="4" t="s">
        <v>413</v>
      </c>
    </row>
    <row r="26" spans="1:3">
      <c r="A26" s="3" t="s">
        <v>568</v>
      </c>
    </row>
    <row r="27" spans="1:3">
      <c r="A27" s="4" t="s">
        <v>573</v>
      </c>
      <c r="B27" s="5" t="n">
        <v>823</v>
      </c>
    </row>
    <row r="28" spans="1:3">
      <c r="A28" s="4" t="s">
        <v>411</v>
      </c>
    </row>
    <row r="29" spans="1:3">
      <c r="A29" s="3" t="s">
        <v>568</v>
      </c>
    </row>
    <row r="30" spans="1:3">
      <c r="A30" s="4" t="s">
        <v>573</v>
      </c>
      <c r="B30" s="5" t="n">
        <v>483</v>
      </c>
    </row>
    <row r="31" spans="1:3">
      <c r="A31" s="4" t="s">
        <v>408</v>
      </c>
    </row>
    <row r="32" spans="1:3">
      <c r="A32" s="3" t="s">
        <v>568</v>
      </c>
    </row>
    <row r="33" spans="1:3">
      <c r="A33" s="4" t="s">
        <v>573</v>
      </c>
      <c r="B33" s="5" t="n">
        <v>1240</v>
      </c>
    </row>
    <row r="34" spans="1:3">
      <c r="A34" s="4" t="s">
        <v>404</v>
      </c>
    </row>
    <row r="35" spans="1:3">
      <c r="A35" s="3" t="s">
        <v>568</v>
      </c>
    </row>
    <row r="36" spans="1:3">
      <c r="A36" s="4" t="s">
        <v>573</v>
      </c>
      <c r="B36" s="5" t="n">
        <v>599</v>
      </c>
    </row>
    <row r="37" spans="1:3">
      <c r="A37" s="4" t="s">
        <v>417</v>
      </c>
    </row>
    <row r="38" spans="1:3">
      <c r="A38" s="3" t="s">
        <v>568</v>
      </c>
    </row>
    <row r="39" spans="1:3">
      <c r="A39" s="4" t="s">
        <v>410</v>
      </c>
      <c r="B39" s="5" t="n">
        <v>495</v>
      </c>
      <c r="C39" s="5" t="n">
        <v>495</v>
      </c>
    </row>
    <row r="40" spans="1:3">
      <c r="A40" s="4" t="s">
        <v>415</v>
      </c>
    </row>
    <row r="41" spans="1:3">
      <c r="A41" s="3" t="s">
        <v>568</v>
      </c>
    </row>
    <row r="42" spans="1:3">
      <c r="A42" s="4" t="s">
        <v>410</v>
      </c>
      <c r="B42" s="5" t="n">
        <v>1242</v>
      </c>
      <c r="C42" s="5" t="n">
        <v>1242</v>
      </c>
    </row>
    <row r="43" spans="1:3">
      <c r="A43" s="4" t="s">
        <v>413</v>
      </c>
    </row>
    <row r="44" spans="1:3">
      <c r="A44" s="3" t="s">
        <v>568</v>
      </c>
    </row>
    <row r="45" spans="1:3">
      <c r="A45" s="4" t="s">
        <v>410</v>
      </c>
      <c r="B45" s="5" t="n">
        <v>792</v>
      </c>
      <c r="C45" s="5" t="n">
        <v>791</v>
      </c>
    </row>
    <row r="46" spans="1:3">
      <c r="A46" s="4" t="s">
        <v>411</v>
      </c>
    </row>
    <row r="47" spans="1:3">
      <c r="A47" s="3" t="s">
        <v>568</v>
      </c>
    </row>
    <row r="48" spans="1:3">
      <c r="A48" s="4" t="s">
        <v>410</v>
      </c>
      <c r="B48" s="5" t="n">
        <v>495</v>
      </c>
      <c r="C48" s="5" t="n">
        <v>495</v>
      </c>
    </row>
    <row r="49" spans="1:3">
      <c r="A49" s="4" t="s">
        <v>408</v>
      </c>
    </row>
    <row r="50" spans="1:3">
      <c r="A50" s="3" t="s">
        <v>568</v>
      </c>
    </row>
    <row r="51" spans="1:3">
      <c r="A51" s="4" t="s">
        <v>410</v>
      </c>
      <c r="B51" s="5" t="n">
        <v>1245</v>
      </c>
      <c r="C51" s="5" t="n">
        <v>1244</v>
      </c>
    </row>
    <row r="52" spans="1:3">
      <c r="A52" s="4" t="s">
        <v>404</v>
      </c>
    </row>
    <row r="53" spans="1:3">
      <c r="A53" s="3" t="s">
        <v>568</v>
      </c>
    </row>
    <row r="54" spans="1:3">
      <c r="A54" s="4" t="s">
        <v>569</v>
      </c>
      <c r="B54" s="7" t="n">
        <v>600</v>
      </c>
      <c r="C54"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3" t="s">
        <v>119</v>
      </c>
    </row>
    <row r="4" spans="1:3">
      <c r="A4" s="4" t="s">
        <v>129</v>
      </c>
      <c r="B4" s="7" t="n">
        <v>1</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574</v>
      </c>
      <c r="B1" s="2" t="s">
        <v>1</v>
      </c>
    </row>
    <row r="2" spans="1:3">
      <c r="B2" s="2" t="s">
        <v>575</v>
      </c>
      <c r="C2" s="2" t="s">
        <v>576</v>
      </c>
    </row>
    <row r="3" spans="1:3">
      <c r="A3" s="3" t="s">
        <v>230</v>
      </c>
    </row>
    <row r="4" spans="1:3">
      <c r="A4" s="4" t="s">
        <v>577</v>
      </c>
      <c r="B4" s="5" t="n">
        <v>2</v>
      </c>
    </row>
    <row r="5" spans="1:3">
      <c r="A5" s="3" t="s">
        <v>82</v>
      </c>
    </row>
    <row r="6" spans="1:3">
      <c r="A6" s="4" t="s">
        <v>578</v>
      </c>
      <c r="B6" s="7" t="n">
        <v>235</v>
      </c>
      <c r="C6" s="7" t="n">
        <v>228</v>
      </c>
    </row>
    <row r="7" spans="1:3">
      <c r="A7" s="4" t="s">
        <v>579</v>
      </c>
      <c r="B7" s="5" t="n">
        <v>65</v>
      </c>
      <c r="C7" s="5" t="n">
        <v>56</v>
      </c>
    </row>
    <row r="8" spans="1:3">
      <c r="A8" s="4" t="s">
        <v>580</v>
      </c>
      <c r="B8" s="5" t="n">
        <v>91</v>
      </c>
      <c r="C8" s="5" t="n">
        <v>83</v>
      </c>
    </row>
    <row r="9" spans="1:3">
      <c r="A9" s="4" t="s">
        <v>581</v>
      </c>
      <c r="B9" s="5" t="n">
        <v>438</v>
      </c>
      <c r="C9" s="5" t="n">
        <v>381</v>
      </c>
    </row>
    <row r="10" spans="1:3">
      <c r="A10" s="4" t="s">
        <v>582</v>
      </c>
      <c r="B10" s="5" t="n">
        <v>69</v>
      </c>
      <c r="C10" s="5" t="n">
        <v>50</v>
      </c>
    </row>
    <row r="11" spans="1:3">
      <c r="A11" s="4" t="s">
        <v>583</v>
      </c>
      <c r="B11" s="5" t="n">
        <v>254</v>
      </c>
      <c r="C11" s="5" t="n">
        <v>238</v>
      </c>
    </row>
    <row r="12" spans="1:3">
      <c r="A12" s="4" t="s">
        <v>584</v>
      </c>
      <c r="B12" s="5" t="n">
        <v>143</v>
      </c>
      <c r="C12" s="5" t="n">
        <v>138</v>
      </c>
    </row>
    <row r="13" spans="1:3">
      <c r="A13" s="4" t="s">
        <v>585</v>
      </c>
      <c r="B13" s="5" t="n">
        <v>123</v>
      </c>
      <c r="C13" s="5" t="n">
        <v>144</v>
      </c>
    </row>
    <row r="14" spans="1:3">
      <c r="A14" s="4" t="s">
        <v>85</v>
      </c>
      <c r="B14" s="5" t="n">
        <v>109</v>
      </c>
      <c r="C14" s="5" t="n">
        <v>108</v>
      </c>
    </row>
    <row r="15" spans="1:3">
      <c r="A15" s="4" t="s">
        <v>86</v>
      </c>
      <c r="B15" s="5" t="n">
        <v>53</v>
      </c>
      <c r="C15" s="5" t="n">
        <v>45</v>
      </c>
    </row>
    <row r="16" spans="1:3">
      <c r="A16" s="4" t="s">
        <v>87</v>
      </c>
      <c r="B16" s="5" t="n">
        <v>1580</v>
      </c>
      <c r="C16" s="5" t="n">
        <v>1471</v>
      </c>
    </row>
    <row r="17" spans="1:3">
      <c r="A17" s="4" t="s">
        <v>360</v>
      </c>
      <c r="B17" s="5" t="n">
        <v>355</v>
      </c>
      <c r="C17" s="5" t="n">
        <v>305</v>
      </c>
    </row>
    <row r="18" spans="1:3">
      <c r="A18" s="4" t="s">
        <v>295</v>
      </c>
      <c r="B18" s="5" t="n">
        <v>1225</v>
      </c>
      <c r="C18" s="5" t="n">
        <v>1166</v>
      </c>
    </row>
    <row r="19" spans="1:3">
      <c r="A19" s="4" t="s">
        <v>586</v>
      </c>
      <c r="B19" s="5" t="n">
        <v>575</v>
      </c>
      <c r="C19" s="5" t="n">
        <v>584</v>
      </c>
    </row>
    <row r="20" spans="1:3">
      <c r="A20" s="4" t="s">
        <v>101</v>
      </c>
      <c r="B20" s="5" t="n">
        <v>650</v>
      </c>
      <c r="C20" s="5" t="n">
        <v>582</v>
      </c>
    </row>
    <row r="21" spans="1:3">
      <c r="A21" s="4" t="s">
        <v>343</v>
      </c>
    </row>
    <row r="22" spans="1:3">
      <c r="A22" s="3" t="s">
        <v>82</v>
      </c>
    </row>
    <row r="23" spans="1:3">
      <c r="A23" s="4" t="s">
        <v>578</v>
      </c>
      <c r="B23" s="5" t="n">
        <v>235</v>
      </c>
      <c r="C23" s="5" t="n">
        <v>228</v>
      </c>
    </row>
    <row r="24" spans="1:3">
      <c r="A24" s="4" t="s">
        <v>579</v>
      </c>
      <c r="B24" s="5" t="n">
        <v>65</v>
      </c>
      <c r="C24" s="5" t="n">
        <v>56</v>
      </c>
    </row>
    <row r="25" spans="1:3">
      <c r="A25" s="4" t="s">
        <v>580</v>
      </c>
      <c r="B25" s="5" t="n">
        <v>91</v>
      </c>
      <c r="C25" s="5" t="n">
        <v>83</v>
      </c>
    </row>
    <row r="26" spans="1:3">
      <c r="A26" s="4" t="s">
        <v>581</v>
      </c>
      <c r="B26" s="5" t="n">
        <v>438</v>
      </c>
      <c r="C26" s="5" t="n">
        <v>381</v>
      </c>
    </row>
    <row r="27" spans="1:3">
      <c r="A27" s="4" t="s">
        <v>582</v>
      </c>
      <c r="B27" s="5" t="n">
        <v>69</v>
      </c>
      <c r="C27" s="5" t="n">
        <v>50</v>
      </c>
    </row>
    <row r="28" spans="1:3">
      <c r="A28" s="4" t="s">
        <v>583</v>
      </c>
      <c r="B28" s="5" t="n">
        <v>0</v>
      </c>
      <c r="C28" s="5" t="n">
        <v>0</v>
      </c>
    </row>
    <row r="29" spans="1:3">
      <c r="A29" s="4" t="s">
        <v>584</v>
      </c>
      <c r="B29" s="5" t="n">
        <v>0</v>
      </c>
      <c r="C29" s="5" t="n">
        <v>0</v>
      </c>
    </row>
    <row r="30" spans="1:3">
      <c r="A30" s="4" t="s">
        <v>585</v>
      </c>
      <c r="B30" s="5" t="n">
        <v>0</v>
      </c>
      <c r="C30" s="5" t="n">
        <v>0</v>
      </c>
    </row>
    <row r="31" spans="1:3">
      <c r="A31" s="4" t="s">
        <v>85</v>
      </c>
      <c r="B31" s="5" t="n">
        <v>0</v>
      </c>
      <c r="C31" s="5" t="n">
        <v>0</v>
      </c>
    </row>
    <row r="32" spans="1:3">
      <c r="A32" s="4" t="s">
        <v>86</v>
      </c>
      <c r="B32" s="5" t="n">
        <v>53</v>
      </c>
      <c r="C32" s="5" t="n">
        <v>45</v>
      </c>
    </row>
    <row r="33" spans="1:3">
      <c r="A33" s="4" t="s">
        <v>87</v>
      </c>
      <c r="B33" s="5" t="n">
        <v>951</v>
      </c>
      <c r="C33" s="5" t="n">
        <v>843</v>
      </c>
    </row>
    <row r="34" spans="1:3">
      <c r="A34" s="4" t="s">
        <v>360</v>
      </c>
      <c r="B34" s="5" t="n">
        <v>355</v>
      </c>
      <c r="C34" s="5" t="n">
        <v>305</v>
      </c>
    </row>
    <row r="35" spans="1:3">
      <c r="A35" s="4" t="s">
        <v>295</v>
      </c>
      <c r="B35" s="5" t="n">
        <v>596</v>
      </c>
      <c r="C35" s="5" t="n">
        <v>538</v>
      </c>
    </row>
    <row r="36" spans="1:3">
      <c r="A36" s="4" t="s">
        <v>586</v>
      </c>
      <c r="B36" s="5" t="n">
        <v>207</v>
      </c>
      <c r="C36" s="5" t="n">
        <v>200</v>
      </c>
    </row>
    <row r="37" spans="1:3">
      <c r="A37" s="4" t="s">
        <v>101</v>
      </c>
      <c r="B37" s="7" t="n">
        <v>389</v>
      </c>
      <c r="C37" s="7" t="n">
        <v>338</v>
      </c>
    </row>
    <row r="38" spans="1:3">
      <c r="A38" s="4" t="s">
        <v>587</v>
      </c>
      <c r="B38" s="4" t="s">
        <v>588</v>
      </c>
      <c r="C38" s="4" t="s">
        <v>588</v>
      </c>
    </row>
    <row r="39" spans="1:3">
      <c r="A39" s="4" t="s">
        <v>344</v>
      </c>
    </row>
    <row r="40" spans="1:3">
      <c r="A40" s="3" t="s">
        <v>82</v>
      </c>
    </row>
    <row r="41" spans="1:3">
      <c r="A41" s="4" t="s">
        <v>578</v>
      </c>
      <c r="B41" s="7" t="n">
        <v>0</v>
      </c>
      <c r="C41" s="7" t="n">
        <v>0</v>
      </c>
    </row>
    <row r="42" spans="1:3">
      <c r="A42" s="4" t="s">
        <v>579</v>
      </c>
      <c r="B42" s="5" t="n">
        <v>0</v>
      </c>
      <c r="C42" s="5" t="n">
        <v>0</v>
      </c>
    </row>
    <row r="43" spans="1:3">
      <c r="A43" s="4" t="s">
        <v>580</v>
      </c>
      <c r="B43" s="5" t="n">
        <v>0</v>
      </c>
      <c r="C43" s="5" t="n">
        <v>0</v>
      </c>
    </row>
    <row r="44" spans="1:3">
      <c r="A44" s="4" t="s">
        <v>581</v>
      </c>
      <c r="B44" s="5" t="n">
        <v>0</v>
      </c>
      <c r="C44" s="5" t="n">
        <v>0</v>
      </c>
    </row>
    <row r="45" spans="1:3">
      <c r="A45" s="4" t="s">
        <v>582</v>
      </c>
      <c r="B45" s="5" t="n">
        <v>0</v>
      </c>
      <c r="C45" s="5" t="n">
        <v>0</v>
      </c>
    </row>
    <row r="46" spans="1:3">
      <c r="A46" s="4" t="s">
        <v>583</v>
      </c>
      <c r="B46" s="5" t="n">
        <v>254</v>
      </c>
      <c r="C46" s="5" t="n">
        <v>238</v>
      </c>
    </row>
    <row r="47" spans="1:3">
      <c r="A47" s="4" t="s">
        <v>584</v>
      </c>
      <c r="B47" s="5" t="n">
        <v>143</v>
      </c>
      <c r="C47" s="5" t="n">
        <v>138</v>
      </c>
    </row>
    <row r="48" spans="1:3">
      <c r="A48" s="4" t="s">
        <v>585</v>
      </c>
      <c r="B48" s="5" t="n">
        <v>123</v>
      </c>
      <c r="C48" s="5" t="n">
        <v>144</v>
      </c>
    </row>
    <row r="49" spans="1:3">
      <c r="A49" s="4" t="s">
        <v>85</v>
      </c>
      <c r="B49" s="5" t="n">
        <v>109</v>
      </c>
      <c r="C49" s="5" t="n">
        <v>108</v>
      </c>
    </row>
    <row r="50" spans="1:3">
      <c r="A50" s="4" t="s">
        <v>86</v>
      </c>
      <c r="B50" s="5" t="n">
        <v>0</v>
      </c>
      <c r="C50" s="5" t="n">
        <v>0</v>
      </c>
    </row>
    <row r="51" spans="1:3">
      <c r="A51" s="4" t="s">
        <v>87</v>
      </c>
      <c r="B51" s="5" t="n">
        <v>629</v>
      </c>
      <c r="C51" s="5" t="n">
        <v>628</v>
      </c>
    </row>
    <row r="52" spans="1:3">
      <c r="A52" s="4" t="s">
        <v>360</v>
      </c>
      <c r="B52" s="5" t="n">
        <v>0</v>
      </c>
      <c r="C52" s="5" t="n">
        <v>0</v>
      </c>
    </row>
    <row r="53" spans="1:3">
      <c r="A53" s="4" t="s">
        <v>295</v>
      </c>
      <c r="B53" s="5" t="n">
        <v>629</v>
      </c>
      <c r="C53" s="5" t="n">
        <v>628</v>
      </c>
    </row>
    <row r="54" spans="1:3">
      <c r="A54" s="4" t="s">
        <v>586</v>
      </c>
      <c r="B54" s="5" t="n">
        <v>368</v>
      </c>
      <c r="C54" s="5" t="n">
        <v>384</v>
      </c>
    </row>
    <row r="55" spans="1:3">
      <c r="A55" s="4" t="s">
        <v>101</v>
      </c>
      <c r="B55" s="5" t="n">
        <v>261</v>
      </c>
      <c r="C55" s="5" t="n">
        <v>244</v>
      </c>
    </row>
    <row r="56" spans="1:3">
      <c r="A56" s="4" t="s">
        <v>589</v>
      </c>
    </row>
    <row r="57" spans="1:3">
      <c r="A57" s="3" t="s">
        <v>82</v>
      </c>
    </row>
    <row r="58" spans="1:3">
      <c r="A58" s="4" t="s">
        <v>87</v>
      </c>
      <c r="B58" s="7" t="n">
        <v>104</v>
      </c>
      <c r="C58" s="7" t="n">
        <v>67</v>
      </c>
    </row>
    <row r="59" spans="1:3">
      <c r="A59" s="4" t="s">
        <v>590</v>
      </c>
      <c r="B59" s="5" t="n">
        <v>1</v>
      </c>
      <c r="C59" s="5" t="n">
        <v>1</v>
      </c>
    </row>
    <row r="60" spans="1:3">
      <c r="A60" s="4" t="s">
        <v>587</v>
      </c>
      <c r="B60" s="4" t="s">
        <v>591</v>
      </c>
      <c r="C60" s="4" t="s">
        <v>592</v>
      </c>
    </row>
    <row r="61" spans="1:3">
      <c r="A61" s="4" t="s">
        <v>593</v>
      </c>
    </row>
    <row r="62" spans="1:3">
      <c r="A62" s="3" t="s">
        <v>82</v>
      </c>
    </row>
    <row r="63" spans="1:3">
      <c r="A63" s="4" t="s">
        <v>586</v>
      </c>
      <c r="C63" s="7"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1</v>
      </c>
    </row>
    <row r="3" spans="1:3">
      <c r="A3" s="3" t="s">
        <v>595</v>
      </c>
    </row>
    <row r="4" spans="1:3">
      <c r="A4" s="4" t="s">
        <v>110</v>
      </c>
      <c r="B4" s="7" t="n">
        <v>464</v>
      </c>
      <c r="C4" s="7" t="n">
        <v>503</v>
      </c>
    </row>
    <row r="5" spans="1:3">
      <c r="A5" s="4" t="s">
        <v>596</v>
      </c>
      <c r="B5" s="5" t="n">
        <v>582</v>
      </c>
      <c r="C5" s="5" t="n">
        <v>594</v>
      </c>
    </row>
    <row r="6" spans="1:3">
      <c r="A6" s="4" t="s">
        <v>597</v>
      </c>
      <c r="B6" s="8" t="n">
        <v>0.8</v>
      </c>
      <c r="C6" s="8" t="n">
        <v>0.85</v>
      </c>
    </row>
    <row r="7" spans="1:3">
      <c r="A7" s="3" t="s">
        <v>598</v>
      </c>
    </row>
    <row r="8" spans="1:3">
      <c r="A8" s="4" t="s">
        <v>596</v>
      </c>
      <c r="B8" s="5" t="n">
        <v>582</v>
      </c>
      <c r="C8" s="5" t="n">
        <v>594</v>
      </c>
    </row>
    <row r="9" spans="1:3">
      <c r="A9" s="4" t="s">
        <v>599</v>
      </c>
      <c r="B9" s="5" t="n">
        <v>4</v>
      </c>
      <c r="C9" s="5" t="n">
        <v>5</v>
      </c>
    </row>
    <row r="10" spans="1:3">
      <c r="A10" s="4" t="s">
        <v>600</v>
      </c>
      <c r="B10" s="5" t="n">
        <v>586</v>
      </c>
      <c r="C10" s="5" t="n">
        <v>599</v>
      </c>
    </row>
    <row r="11" spans="1:3">
      <c r="A11" s="4" t="s">
        <v>601</v>
      </c>
      <c r="B11" s="8" t="n">
        <v>0.79</v>
      </c>
      <c r="C11" s="8" t="n">
        <v>0.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1</v>
      </c>
    </row>
    <row r="3" spans="1:3">
      <c r="A3" s="4" t="s">
        <v>452</v>
      </c>
    </row>
    <row r="4" spans="1:3">
      <c r="A4" s="3" t="s">
        <v>603</v>
      </c>
    </row>
    <row r="5" spans="1:3">
      <c r="A5" s="4" t="s">
        <v>604</v>
      </c>
      <c r="B5" s="5" t="n">
        <v>302109</v>
      </c>
      <c r="C5" s="5" t="n">
        <v>586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 customWidth="1" max="9" min="9" width="36"/>
  </cols>
  <sheetData>
    <row r="1" spans="1:9">
      <c r="A1" s="1" t="s">
        <v>130</v>
      </c>
      <c r="B1" s="2" t="s">
        <v>131</v>
      </c>
      <c r="C1" s="2" t="s">
        <v>132</v>
      </c>
      <c r="D1" s="2" t="s">
        <v>133</v>
      </c>
      <c r="E1" s="2" t="s">
        <v>134</v>
      </c>
      <c r="F1" s="2" t="s">
        <v>135</v>
      </c>
      <c r="G1" s="2" t="s">
        <v>136</v>
      </c>
      <c r="H1" s="2" t="s">
        <v>137</v>
      </c>
      <c r="I1" s="2" t="s">
        <v>138</v>
      </c>
    </row>
    <row r="2" spans="1:9">
      <c r="A2" s="4" t="s">
        <v>139</v>
      </c>
      <c r="C2" s="5" t="n">
        <v>596000000</v>
      </c>
      <c r="D2" s="5" t="n">
        <v>1000000</v>
      </c>
    </row>
    <row r="3" spans="1:9">
      <c r="A3" s="4" t="s">
        <v>140</v>
      </c>
      <c r="B3" s="7" t="n">
        <v>15775</v>
      </c>
      <c r="C3" s="7" t="n">
        <v>6</v>
      </c>
      <c r="D3" s="7" t="n">
        <v>-40</v>
      </c>
      <c r="E3" s="7" t="n">
        <v>11306</v>
      </c>
      <c r="F3" s="7" t="n">
        <v>4810</v>
      </c>
      <c r="G3" s="7" t="n">
        <v>-344</v>
      </c>
      <c r="H3" s="7" t="n">
        <v>37</v>
      </c>
      <c r="I3" s="7" t="n">
        <v>36</v>
      </c>
    </row>
    <row r="4" spans="1:9">
      <c r="A4" s="3" t="s">
        <v>141</v>
      </c>
    </row>
    <row r="5" spans="1:9">
      <c r="A5" s="4" t="s">
        <v>142</v>
      </c>
      <c r="B5" s="5" t="n">
        <v>121</v>
      </c>
      <c r="G5" s="5" t="n">
        <v>121</v>
      </c>
    </row>
    <row r="6" spans="1:9">
      <c r="A6" s="4" t="s">
        <v>143</v>
      </c>
      <c r="B6" s="5" t="n">
        <v>17</v>
      </c>
      <c r="E6" s="5" t="n">
        <v>17</v>
      </c>
    </row>
    <row r="7" spans="1:9">
      <c r="A7" s="4" t="s">
        <v>144</v>
      </c>
      <c r="D7" s="5" t="n">
        <v>-15000000</v>
      </c>
    </row>
    <row r="8" spans="1:9">
      <c r="A8" s="4" t="s">
        <v>145</v>
      </c>
      <c r="B8" s="5" t="n">
        <v>-949</v>
      </c>
      <c r="D8" s="7" t="n">
        <v>-949</v>
      </c>
    </row>
    <row r="9" spans="1:9">
      <c r="A9" s="4" t="s">
        <v>146</v>
      </c>
      <c r="D9" s="5" t="n">
        <v>-1000000</v>
      </c>
    </row>
    <row r="10" spans="1:9">
      <c r="A10" s="4" t="s">
        <v>147</v>
      </c>
      <c r="B10" s="5" t="n">
        <v>-88</v>
      </c>
      <c r="D10" s="7" t="n">
        <v>-88</v>
      </c>
    </row>
    <row r="11" spans="1:9">
      <c r="A11" s="4" t="s">
        <v>148</v>
      </c>
      <c r="B11" s="5" t="n">
        <v>152</v>
      </c>
      <c r="E11" s="5" t="n">
        <v>152</v>
      </c>
    </row>
    <row r="12" spans="1:9">
      <c r="A12" s="4" t="s">
        <v>149</v>
      </c>
      <c r="C12" s="5" t="n">
        <v>4000000</v>
      </c>
    </row>
    <row r="13" spans="1:9">
      <c r="A13" s="4" t="s">
        <v>150</v>
      </c>
      <c r="B13" s="5" t="n">
        <v>0</v>
      </c>
      <c r="D13" s="7" t="n">
        <v>1</v>
      </c>
      <c r="E13" s="5" t="n">
        <v>-1</v>
      </c>
    </row>
    <row r="14" spans="1:9">
      <c r="A14" s="4" t="s">
        <v>151</v>
      </c>
      <c r="B14" s="5" t="n">
        <v>-92</v>
      </c>
      <c r="E14" s="5" t="n">
        <v>-82</v>
      </c>
      <c r="H14" s="5" t="n">
        <v>-10</v>
      </c>
    </row>
    <row r="15" spans="1:9">
      <c r="A15" s="4" t="s">
        <v>152</v>
      </c>
      <c r="B15" s="5" t="n">
        <v>-26</v>
      </c>
      <c r="H15" s="5" t="n">
        <v>-26</v>
      </c>
    </row>
    <row r="16" spans="1:9">
      <c r="A16" s="4" t="s">
        <v>153</v>
      </c>
      <c r="B16" s="5" t="n">
        <v>-476</v>
      </c>
      <c r="F16" s="5" t="n">
        <v>-476</v>
      </c>
    </row>
    <row r="17" spans="1:9">
      <c r="A17" s="4" t="s">
        <v>154</v>
      </c>
      <c r="B17" s="5" t="n">
        <v>-2</v>
      </c>
      <c r="F17" s="5" t="n">
        <v>-2</v>
      </c>
      <c r="I17" s="5" t="n">
        <v>-37</v>
      </c>
    </row>
    <row r="18" spans="1:9">
      <c r="A18" s="4" t="s">
        <v>109</v>
      </c>
      <c r="B18" s="5" t="n">
        <v>-1</v>
      </c>
      <c r="F18" s="5" t="n">
        <v>-28</v>
      </c>
      <c r="H18" s="5" t="n">
        <v>27</v>
      </c>
      <c r="I18" s="5" t="n">
        <v>1</v>
      </c>
    </row>
    <row r="19" spans="1:9">
      <c r="A19" s="4" t="s">
        <v>108</v>
      </c>
      <c r="B19" s="7" t="n">
        <v>2554</v>
      </c>
      <c r="F19" s="5" t="n">
        <v>2554</v>
      </c>
    </row>
    <row r="20" spans="1:9">
      <c r="A20" s="4" t="s">
        <v>155</v>
      </c>
      <c r="B20" s="5" t="n">
        <v>600000000</v>
      </c>
      <c r="C20" s="5" t="n">
        <v>600000000</v>
      </c>
      <c r="D20" s="5" t="n">
        <v>17000000</v>
      </c>
    </row>
    <row r="21" spans="1:9">
      <c r="A21" s="4" t="s">
        <v>156</v>
      </c>
      <c r="B21" s="7" t="n">
        <v>16985</v>
      </c>
      <c r="C21" s="7" t="n">
        <v>6</v>
      </c>
      <c r="D21" s="7" t="n">
        <v>-1076</v>
      </c>
      <c r="E21" s="5" t="n">
        <v>11392</v>
      </c>
      <c r="F21" s="5" t="n">
        <v>6858</v>
      </c>
      <c r="G21" s="5" t="n">
        <v>-223</v>
      </c>
      <c r="H21" s="5" t="n">
        <v>28</v>
      </c>
      <c r="I21" s="5" t="n">
        <v>0</v>
      </c>
    </row>
    <row r="22" spans="1:9">
      <c r="A22" s="3" t="s">
        <v>157</v>
      </c>
    </row>
    <row r="23" spans="1:9">
      <c r="A23" s="4" t="s">
        <v>129</v>
      </c>
      <c r="B23" s="5" t="n">
        <v>-136</v>
      </c>
    </row>
    <row r="24" spans="1:9">
      <c r="A24" s="4" t="s">
        <v>158</v>
      </c>
      <c r="B24" s="5" t="n">
        <v>2</v>
      </c>
    </row>
    <row r="25" spans="1:9">
      <c r="A25" s="4" t="s">
        <v>159</v>
      </c>
      <c r="B25" s="5" t="n">
        <v>-89</v>
      </c>
    </row>
    <row r="26" spans="1:9">
      <c r="A26" s="4" t="s">
        <v>63</v>
      </c>
      <c r="B26" s="5" t="n">
        <v>-223</v>
      </c>
    </row>
    <row r="27" spans="1:9">
      <c r="A27" s="4" t="s">
        <v>142</v>
      </c>
      <c r="B27" s="5" t="n">
        <v>33</v>
      </c>
      <c r="G27" s="5" t="n">
        <v>33</v>
      </c>
    </row>
    <row r="28" spans="1:9">
      <c r="A28" s="4" t="s">
        <v>143</v>
      </c>
      <c r="B28" s="7" t="n">
        <v>4</v>
      </c>
      <c r="E28" s="5" t="n">
        <v>4</v>
      </c>
    </row>
    <row r="29" spans="1:9">
      <c r="A29" s="4" t="s">
        <v>144</v>
      </c>
      <c r="B29" s="5" t="n">
        <v>-4105013</v>
      </c>
      <c r="D29" s="5" t="n">
        <v>-4000000</v>
      </c>
    </row>
    <row r="30" spans="1:9">
      <c r="A30" s="4" t="s">
        <v>145</v>
      </c>
      <c r="B30" s="7" t="n">
        <v>-300</v>
      </c>
      <c r="D30" s="7" t="n">
        <v>-300</v>
      </c>
    </row>
    <row r="31" spans="1:9">
      <c r="A31" s="4" t="s">
        <v>146</v>
      </c>
      <c r="D31" s="5" t="n">
        <v>-1000000</v>
      </c>
    </row>
    <row r="32" spans="1:9">
      <c r="A32" s="4" t="s">
        <v>147</v>
      </c>
      <c r="B32" s="5" t="n">
        <v>-72</v>
      </c>
      <c r="D32" s="7" t="n">
        <v>-72</v>
      </c>
    </row>
    <row r="33" spans="1:9">
      <c r="A33" s="4" t="s">
        <v>148</v>
      </c>
      <c r="B33" s="5" t="n">
        <v>32</v>
      </c>
      <c r="E33" s="5" t="n">
        <v>32</v>
      </c>
    </row>
    <row r="34" spans="1:9">
      <c r="A34" s="4" t="s">
        <v>149</v>
      </c>
      <c r="C34" s="5" t="n">
        <v>3000000</v>
      </c>
    </row>
    <row r="35" spans="1:9">
      <c r="A35" s="4" t="s">
        <v>150</v>
      </c>
      <c r="B35" s="5" t="n">
        <v>0</v>
      </c>
    </row>
    <row r="36" spans="1:9">
      <c r="A36" s="4" t="s">
        <v>152</v>
      </c>
      <c r="B36" s="5" t="n">
        <v>-10</v>
      </c>
      <c r="H36" s="5" t="n">
        <v>-10</v>
      </c>
    </row>
    <row r="37" spans="1:9">
      <c r="A37" s="4" t="s">
        <v>153</v>
      </c>
      <c r="B37" s="5" t="n">
        <v>-140</v>
      </c>
      <c r="F37" s="5" t="n">
        <v>-140</v>
      </c>
    </row>
    <row r="38" spans="1:9">
      <c r="A38" s="4" t="s">
        <v>109</v>
      </c>
      <c r="B38" s="5" t="n">
        <v>0</v>
      </c>
      <c r="F38" s="5" t="n">
        <v>-10</v>
      </c>
      <c r="H38" s="5" t="n">
        <v>10</v>
      </c>
      <c r="I38" s="5" t="n">
        <v>0</v>
      </c>
    </row>
    <row r="39" spans="1:9">
      <c r="A39" s="4" t="s">
        <v>108</v>
      </c>
      <c r="B39" s="7" t="n">
        <v>474</v>
      </c>
      <c r="F39" s="5" t="n">
        <v>474</v>
      </c>
    </row>
    <row r="40" spans="1:9">
      <c r="A40" s="4" t="s">
        <v>160</v>
      </c>
      <c r="B40" s="5" t="n">
        <v>603000000</v>
      </c>
      <c r="C40" s="5" t="n">
        <v>603000000</v>
      </c>
      <c r="D40" s="5" t="n">
        <v>22000000</v>
      </c>
    </row>
    <row r="41" spans="1:9">
      <c r="A41" s="4" t="s">
        <v>161</v>
      </c>
      <c r="B41" s="7" t="n">
        <v>17006</v>
      </c>
      <c r="C41" s="7" t="n">
        <v>6</v>
      </c>
      <c r="D41" s="7" t="n">
        <v>-1448</v>
      </c>
      <c r="E41" s="7" t="n">
        <v>11428</v>
      </c>
      <c r="F41" s="7" t="n">
        <v>7182</v>
      </c>
      <c r="G41" s="7" t="n">
        <v>-190</v>
      </c>
      <c r="H41" s="7" t="n">
        <v>28</v>
      </c>
      <c r="I41" s="7" t="n">
        <v>0</v>
      </c>
    </row>
    <row r="42" spans="1:9">
      <c r="A42" s="3" t="s">
        <v>157</v>
      </c>
    </row>
    <row r="43" spans="1:9">
      <c r="A43" s="4" t="s">
        <v>129</v>
      </c>
      <c r="B43" s="5" t="n">
        <v>-103</v>
      </c>
    </row>
    <row r="44" spans="1:9">
      <c r="A44" s="4" t="s">
        <v>158</v>
      </c>
      <c r="B44" s="5" t="n">
        <v>2</v>
      </c>
    </row>
    <row r="45" spans="1:9">
      <c r="A45" s="4" t="s">
        <v>159</v>
      </c>
      <c r="B45" s="5" t="n">
        <v>-89</v>
      </c>
    </row>
    <row r="46" spans="1:9">
      <c r="A46" s="4" t="s">
        <v>63</v>
      </c>
      <c r="B46" s="7" t="n">
        <v>-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81</v>
      </c>
      <c r="D2" s="2" t="s">
        <v>23</v>
      </c>
    </row>
    <row r="3" spans="1:4">
      <c r="A3" s="3" t="s">
        <v>164</v>
      </c>
    </row>
    <row r="4" spans="1:4">
      <c r="A4" s="4" t="s">
        <v>108</v>
      </c>
      <c r="B4" s="7" t="n">
        <v>474</v>
      </c>
      <c r="C4" s="7" t="n">
        <v>511</v>
      </c>
      <c r="D4" s="7" t="n">
        <v>2554</v>
      </c>
    </row>
    <row r="5" spans="1:4">
      <c r="A5" s="3" t="s">
        <v>165</v>
      </c>
    </row>
    <row r="6" spans="1:4">
      <c r="A6" s="4" t="s">
        <v>99</v>
      </c>
      <c r="B6" s="5" t="n">
        <v>138</v>
      </c>
      <c r="C6" s="5" t="n">
        <v>134</v>
      </c>
    </row>
    <row r="7" spans="1:4">
      <c r="A7" s="4" t="s">
        <v>148</v>
      </c>
      <c r="B7" s="5" t="n">
        <v>29</v>
      </c>
      <c r="C7" s="5" t="n">
        <v>34</v>
      </c>
    </row>
    <row r="8" spans="1:4">
      <c r="A8" s="4" t="s">
        <v>166</v>
      </c>
      <c r="B8" s="5" t="n">
        <v>-6</v>
      </c>
      <c r="C8" s="5" t="n">
        <v>28</v>
      </c>
    </row>
    <row r="9" spans="1:4">
      <c r="A9" s="4" t="s">
        <v>167</v>
      </c>
      <c r="B9" s="5" t="n">
        <v>0</v>
      </c>
      <c r="C9" s="5" t="n">
        <v>-176</v>
      </c>
    </row>
    <row r="10" spans="1:4">
      <c r="A10" s="4" t="s">
        <v>168</v>
      </c>
      <c r="B10" s="5" t="n">
        <v>1</v>
      </c>
      <c r="C10" s="5" t="n">
        <v>-1</v>
      </c>
    </row>
    <row r="11" spans="1:4">
      <c r="A11" s="3" t="s">
        <v>169</v>
      </c>
    </row>
    <row r="12" spans="1:4">
      <c r="A12" s="4" t="s">
        <v>170</v>
      </c>
      <c r="B12" s="5" t="n">
        <v>-259</v>
      </c>
      <c r="C12" s="5" t="n">
        <v>-240</v>
      </c>
    </row>
    <row r="13" spans="1:4">
      <c r="A13" s="4" t="s">
        <v>171</v>
      </c>
      <c r="B13" s="5" t="n">
        <v>-32</v>
      </c>
      <c r="C13" s="5" t="n">
        <v>-3</v>
      </c>
    </row>
    <row r="14" spans="1:4">
      <c r="A14" s="4" t="s">
        <v>41</v>
      </c>
      <c r="B14" s="5" t="n">
        <v>-8</v>
      </c>
      <c r="C14" s="5" t="n">
        <v>-40</v>
      </c>
    </row>
    <row r="15" spans="1:4">
      <c r="A15" s="4" t="s">
        <v>43</v>
      </c>
      <c r="B15" s="5" t="n">
        <v>343</v>
      </c>
      <c r="C15" s="5" t="n">
        <v>327</v>
      </c>
    </row>
    <row r="16" spans="1:4">
      <c r="A16" s="4" t="s">
        <v>172</v>
      </c>
      <c r="B16" s="5" t="n">
        <v>-107</v>
      </c>
      <c r="C16" s="5" t="n">
        <v>37</v>
      </c>
    </row>
    <row r="17" spans="1:4">
      <c r="A17" s="4" t="s">
        <v>173</v>
      </c>
      <c r="B17" s="5" t="n">
        <v>99</v>
      </c>
      <c r="C17" s="5" t="n">
        <v>100</v>
      </c>
    </row>
    <row r="18" spans="1:4">
      <c r="A18" s="4" t="s">
        <v>174</v>
      </c>
      <c r="B18" s="5" t="n">
        <v>573</v>
      </c>
      <c r="C18" s="5" t="n">
        <v>611</v>
      </c>
    </row>
    <row r="19" spans="1:4">
      <c r="A19" s="3" t="s">
        <v>175</v>
      </c>
    </row>
    <row r="20" spans="1:4">
      <c r="A20" s="4" t="s">
        <v>176</v>
      </c>
      <c r="B20" s="5" t="n">
        <v>-14</v>
      </c>
      <c r="C20" s="5" t="n">
        <v>-32</v>
      </c>
    </row>
    <row r="21" spans="1:4">
      <c r="A21" s="4" t="s">
        <v>177</v>
      </c>
      <c r="B21" s="5" t="n">
        <v>-37</v>
      </c>
      <c r="C21" s="5" t="n">
        <v>-34</v>
      </c>
    </row>
    <row r="22" spans="1:4">
      <c r="A22" s="4" t="s">
        <v>178</v>
      </c>
      <c r="B22" s="5" t="n">
        <v>-400</v>
      </c>
      <c r="C22" s="5" t="n">
        <v>22</v>
      </c>
    </row>
    <row r="23" spans="1:4">
      <c r="A23" s="4" t="s">
        <v>179</v>
      </c>
      <c r="B23" s="5" t="n">
        <v>-304</v>
      </c>
      <c r="C23" s="5" t="n">
        <v>0</v>
      </c>
    </row>
    <row r="24" spans="1:4">
      <c r="A24" s="4" t="s">
        <v>180</v>
      </c>
      <c r="B24" s="5" t="n">
        <v>-755</v>
      </c>
      <c r="C24" s="5" t="n">
        <v>-44</v>
      </c>
    </row>
    <row r="25" spans="1:4">
      <c r="A25" s="3" t="s">
        <v>181</v>
      </c>
    </row>
    <row r="26" spans="1:4">
      <c r="A26" s="4" t="s">
        <v>182</v>
      </c>
      <c r="B26" s="5" t="n">
        <v>789</v>
      </c>
      <c r="C26" s="5" t="n">
        <v>-117</v>
      </c>
    </row>
    <row r="27" spans="1:4">
      <c r="A27" s="4" t="s">
        <v>145</v>
      </c>
      <c r="B27" s="5" t="n">
        <v>-300</v>
      </c>
      <c r="C27" s="5" t="n">
        <v>-229</v>
      </c>
    </row>
    <row r="28" spans="1:4">
      <c r="A28" s="4" t="s">
        <v>183</v>
      </c>
      <c r="B28" s="5" t="n">
        <v>-140</v>
      </c>
      <c r="C28" s="5" t="n">
        <v>-120</v>
      </c>
    </row>
    <row r="29" spans="1:4">
      <c r="A29" s="4" t="s">
        <v>184</v>
      </c>
      <c r="B29" s="5" t="n">
        <v>-72</v>
      </c>
      <c r="C29" s="5" t="n">
        <v>-77</v>
      </c>
    </row>
    <row r="30" spans="1:4">
      <c r="A30" s="4" t="s">
        <v>168</v>
      </c>
      <c r="B30" s="5" t="n">
        <v>-7</v>
      </c>
      <c r="C30" s="5" t="n">
        <v>-8</v>
      </c>
    </row>
    <row r="31" spans="1:4">
      <c r="A31" s="4" t="s">
        <v>185</v>
      </c>
      <c r="B31" s="5" t="n">
        <v>270</v>
      </c>
      <c r="C31" s="5" t="n">
        <v>-551</v>
      </c>
    </row>
    <row r="32" spans="1:4">
      <c r="A32" s="4" t="s">
        <v>186</v>
      </c>
      <c r="B32" s="5" t="n">
        <v>2</v>
      </c>
      <c r="C32" s="5" t="n">
        <v>1</v>
      </c>
    </row>
    <row r="33" spans="1:4">
      <c r="A33" s="4" t="s">
        <v>187</v>
      </c>
      <c r="B33" s="5" t="n">
        <v>90</v>
      </c>
      <c r="C33" s="5" t="n">
        <v>17</v>
      </c>
    </row>
    <row r="34" spans="1:4">
      <c r="A34" s="4" t="s">
        <v>188</v>
      </c>
      <c r="B34" s="5" t="n">
        <v>1568</v>
      </c>
      <c r="C34" s="5" t="n">
        <v>1350</v>
      </c>
      <c r="D34" s="5" t="n">
        <v>1350</v>
      </c>
    </row>
    <row r="35" spans="1:4">
      <c r="A35" s="4" t="s">
        <v>189</v>
      </c>
      <c r="B35" s="5" t="n">
        <v>1658</v>
      </c>
      <c r="C35" s="5" t="n">
        <v>1367</v>
      </c>
      <c r="D35" s="7" t="n">
        <v>1568</v>
      </c>
    </row>
    <row r="36" spans="1:4">
      <c r="A36" s="3" t="s">
        <v>190</v>
      </c>
    </row>
    <row r="37" spans="1:4">
      <c r="A37" s="4" t="s">
        <v>191</v>
      </c>
      <c r="B37" s="5" t="n">
        <v>144</v>
      </c>
      <c r="C37" s="5" t="n">
        <v>65</v>
      </c>
    </row>
    <row r="38" spans="1:4">
      <c r="A38" s="4" t="s">
        <v>192</v>
      </c>
      <c r="B38" s="7" t="n">
        <v>27</v>
      </c>
      <c r="C38" s="7"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30:50Z</dcterms:created>
  <dcterms:modified xmlns:dcterms="http://purl.org/dc/terms/" xmlns:xsi="http://www.w3.org/2001/XMLSchema-instance" xsi:type="dcterms:W3CDTF">2018-05-03T08:30:50Z</dcterms:modified>
</cp:coreProperties>
</file>